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Equity Incentive Plan" sheetId="14" state="visible" r:id="rId14"/>
    <sheet xmlns:r="http://schemas.openxmlformats.org/officeDocument/2006/relationships" name="LHL"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Common Share" sheetId="18" state="visible" r:id="rId18"/>
    <sheet xmlns:r="http://schemas.openxmlformats.org/officeDocument/2006/relationships" name="Supplemental Information to St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Investment in Hotel Properties "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Equity (Tables)" sheetId="25" state="visible" r:id="rId25"/>
    <sheet xmlns:r="http://schemas.openxmlformats.org/officeDocument/2006/relationships" name="Equity Incentive Plan (Tables)" sheetId="26" state="visible" r:id="rId26"/>
    <sheet xmlns:r="http://schemas.openxmlformats.org/officeDocument/2006/relationships" name="LHL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Earnings Per Common Share (Tabl" sheetId="30" state="visible" r:id="rId30"/>
    <sheet xmlns:r="http://schemas.openxmlformats.org/officeDocument/2006/relationships" name="Supplemental Information to S31" sheetId="31" state="visible" r:id="rId31"/>
    <sheet xmlns:r="http://schemas.openxmlformats.org/officeDocument/2006/relationships" name="Subsequent Events (Tables)"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Investment in Hotel Propertie38" sheetId="38" state="visible" r:id="rId38"/>
    <sheet xmlns:r="http://schemas.openxmlformats.org/officeDocument/2006/relationships" name="Investment in Hotel Propertie39" sheetId="39" state="visible" r:id="rId39"/>
    <sheet xmlns:r="http://schemas.openxmlformats.org/officeDocument/2006/relationships" name="Long-Term Debt Debt Summary (De" sheetId="40" state="visible" r:id="rId40"/>
    <sheet xmlns:r="http://schemas.openxmlformats.org/officeDocument/2006/relationships" name="Long-Term Debt Future Scheduled" sheetId="41" state="visible" r:id="rId41"/>
    <sheet xmlns:r="http://schemas.openxmlformats.org/officeDocument/2006/relationships" name="Long-Term Debt Summary of Sched" sheetId="42" state="visible" r:id="rId42"/>
    <sheet xmlns:r="http://schemas.openxmlformats.org/officeDocument/2006/relationships" name="Long-Term Debt Credit Facilitie" sheetId="43" state="visible" r:id="rId43"/>
    <sheet xmlns:r="http://schemas.openxmlformats.org/officeDocument/2006/relationships" name="Long-Term Debt Term Loans (Narr" sheetId="44" state="visible" r:id="rId44"/>
    <sheet xmlns:r="http://schemas.openxmlformats.org/officeDocument/2006/relationships" name="Long-Term Debt Derivative and H" sheetId="45" state="visible" r:id="rId45"/>
    <sheet xmlns:r="http://schemas.openxmlformats.org/officeDocument/2006/relationships" name="Long-Term Debt Derivative and46" sheetId="46" state="visible" r:id="rId46"/>
    <sheet xmlns:r="http://schemas.openxmlformats.org/officeDocument/2006/relationships" name="Long-Term Debt Extinguishment o" sheetId="47" state="visible" r:id="rId47"/>
    <sheet xmlns:r="http://schemas.openxmlformats.org/officeDocument/2006/relationships" name="Commitments and Contingencies G"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 F" sheetId="51" state="visible" r:id="rId51"/>
    <sheet xmlns:r="http://schemas.openxmlformats.org/officeDocument/2006/relationships" name="Commitments and Contingencies R" sheetId="52" state="visible" r:id="rId52"/>
    <sheet xmlns:r="http://schemas.openxmlformats.org/officeDocument/2006/relationships" name="Commitments and Contingencies53" sheetId="53" state="visible" r:id="rId53"/>
    <sheet xmlns:r="http://schemas.openxmlformats.org/officeDocument/2006/relationships" name="Equity Common Shares of Benefic" sheetId="54" state="visible" r:id="rId54"/>
    <sheet xmlns:r="http://schemas.openxmlformats.org/officeDocument/2006/relationships" name="Equity Common Dividends (Detail" sheetId="55" state="visible" r:id="rId55"/>
    <sheet xmlns:r="http://schemas.openxmlformats.org/officeDocument/2006/relationships" name="Equity Treasury Shares (Narrati" sheetId="56" state="visible" r:id="rId56"/>
    <sheet xmlns:r="http://schemas.openxmlformats.org/officeDocument/2006/relationships" name="Equity Preferred Shares Outstan" sheetId="57" state="visible" r:id="rId57"/>
    <sheet xmlns:r="http://schemas.openxmlformats.org/officeDocument/2006/relationships" name="Equity Preferred Shares (Narrat" sheetId="58" state="visible" r:id="rId58"/>
    <sheet xmlns:r="http://schemas.openxmlformats.org/officeDocument/2006/relationships" name="Equity Preferred Dividends (Det" sheetId="59" state="visible" r:id="rId59"/>
    <sheet xmlns:r="http://schemas.openxmlformats.org/officeDocument/2006/relationships" name="Equity Noncontrolling Interest " sheetId="60" state="visible" r:id="rId60"/>
    <sheet xmlns:r="http://schemas.openxmlformats.org/officeDocument/2006/relationships" name="Equity Incentive Plan (Narrativ" sheetId="61" state="visible" r:id="rId61"/>
    <sheet xmlns:r="http://schemas.openxmlformats.org/officeDocument/2006/relationships" name="Equity Incentive Plan Nonvested" sheetId="62" state="visible" r:id="rId62"/>
    <sheet xmlns:r="http://schemas.openxmlformats.org/officeDocument/2006/relationships" name="Equity Incentive Plan Nonvest63" sheetId="63" state="visible" r:id="rId63"/>
    <sheet xmlns:r="http://schemas.openxmlformats.org/officeDocument/2006/relationships" name="Equity Incentive Plan Nonvest64" sheetId="64" state="visible" r:id="rId64"/>
    <sheet xmlns:r="http://schemas.openxmlformats.org/officeDocument/2006/relationships" name="Equity Incentive Plan Nonvest65" sheetId="65" state="visible" r:id="rId65"/>
    <sheet xmlns:r="http://schemas.openxmlformats.org/officeDocument/2006/relationships" name="Equity Incentive Plan Nonvest66" sheetId="66" state="visible" r:id="rId66"/>
    <sheet xmlns:r="http://schemas.openxmlformats.org/officeDocument/2006/relationships" name="LHL Schedule of Other Indirect " sheetId="67" state="visible" r:id="rId67"/>
    <sheet xmlns:r="http://schemas.openxmlformats.org/officeDocument/2006/relationships" name="Income Taxes Schedule of Income" sheetId="68" state="visible" r:id="rId68"/>
    <sheet xmlns:r="http://schemas.openxmlformats.org/officeDocument/2006/relationships" name="Income Taxes (Narrative) (Detai" sheetId="69" state="visible" r:id="rId69"/>
    <sheet xmlns:r="http://schemas.openxmlformats.org/officeDocument/2006/relationships" name="Fair Value Measurements Schedul" sheetId="70" state="visible" r:id="rId70"/>
    <sheet xmlns:r="http://schemas.openxmlformats.org/officeDocument/2006/relationships" name="Fair Value Measurements Sched71" sheetId="71" state="visible" r:id="rId71"/>
    <sheet xmlns:r="http://schemas.openxmlformats.org/officeDocument/2006/relationships" name="Fair Value Measurements Financi" sheetId="72" state="visible" r:id="rId72"/>
    <sheet xmlns:r="http://schemas.openxmlformats.org/officeDocument/2006/relationships" name="Earnings Per Common Share Sched" sheetId="73" state="visible" r:id="rId73"/>
    <sheet xmlns:r="http://schemas.openxmlformats.org/officeDocument/2006/relationships" name="Supplemental Information to S74" sheetId="74" state="visible" r:id="rId74"/>
    <sheet xmlns:r="http://schemas.openxmlformats.org/officeDocument/2006/relationships" name="Subsequent Events Dividends (De" sheetId="75" state="visible" r:id="rId75"/>
  </sheets>
  <definedNames/>
  <calcPr calcId="124519" fullCalcOnLoad="1"/>
</workbook>
</file>

<file path=xl/sharedStrings.xml><?xml version="1.0" encoding="utf-8"?>
<sst xmlns="http://schemas.openxmlformats.org/spreadsheetml/2006/main" uniqueCount="744">
  <si>
    <t>Document And Entity Information - shares</t>
  </si>
  <si>
    <t>9 Months Ended</t>
  </si>
  <si>
    <t>Sep. 30, 2017</t>
  </si>
  <si>
    <t>Oct. 19,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LaSalle Hotel Properties</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Investment in hotel properties, net (Note 3)</t>
  </si>
  <si>
    <t>Property under development</t>
  </si>
  <si>
    <t>Assets held for sale (Note 3)</t>
  </si>
  <si>
    <t>Cash and cash equivalents</t>
  </si>
  <si>
    <t>Restricted cash reserves (Note 5)</t>
  </si>
  <si>
    <t>Hotel receivables (net of allowance for doubtful accounts of $397 and $279, respectively)</t>
  </si>
  <si>
    <t>Debt issuance costs for borrowings under credit facilities, net</t>
  </si>
  <si>
    <t>Deferred tax assets</t>
  </si>
  <si>
    <t>Prepaid expenses and other assets</t>
  </si>
  <si>
    <t>Total assets</t>
  </si>
  <si>
    <t>Liabilities:</t>
  </si>
  <si>
    <t>Borrowings under credit facilities (Note 4)</t>
  </si>
  <si>
    <t>Term loans, net of unamortized debt issuance costs (Note 4)</t>
  </si>
  <si>
    <t>Bonds payable, net of unamortized debt issuance costs (Note 4)</t>
  </si>
  <si>
    <t>Mortgage loan, net of unamortized debt issuance costs (Note 4)</t>
  </si>
  <si>
    <t>Accounts payable and accrued expenses</t>
  </si>
  <si>
    <t>Liabilities of assets held for sale (Note 3)</t>
  </si>
  <si>
    <t>Advance deposits</t>
  </si>
  <si>
    <t>Accrued interest</t>
  </si>
  <si>
    <t>Distributions payable</t>
  </si>
  <si>
    <t>Total liabilities</t>
  </si>
  <si>
    <t>Commitments and contingencies (Note 5)</t>
  </si>
  <si>
    <t xml:space="preserve"> </t>
  </si>
  <si>
    <t>Shareholders’ Equity:</t>
  </si>
  <si>
    <t>Preferred shares of beneficial interest, $0.01 par value (liquidation preference of $260,000 and $328,750, respectively), 40,000,000 shares authorized; 10,400,000 and 13,150,000 shares issued and outstanding, respectively (Note 6)</t>
  </si>
  <si>
    <t>Common shares of beneficial interest, $0.01 par value, 200,000,000 shares authorized; 113,251,427 shares issued and 113,231,780 shares outstanding, respectively, and 113,115,442 shares issued and 113,088,074 shares outstanding, respectively (Note 6)</t>
  </si>
  <si>
    <t>Treasury shares, at cost (Note 6)</t>
  </si>
  <si>
    <t>Additional paid-in capital, net of offering costs of $82,842 and $85,223, respectively</t>
  </si>
  <si>
    <t>Accumulated other comprehensive income (Note 4)</t>
  </si>
  <si>
    <t>Distributions in excess of retained earnings</t>
  </si>
  <si>
    <t>Total shareholders’ equity</t>
  </si>
  <si>
    <t>Noncontrolling Interests:</t>
  </si>
  <si>
    <t>Noncontrolling interests in consolidated entities</t>
  </si>
  <si>
    <t>Noncontrolling interests of common units in Operating Partnership (Note 6)</t>
  </si>
  <si>
    <t>Total noncontrolling interests</t>
  </si>
  <si>
    <t>Total equity</t>
  </si>
  <si>
    <t>Total liabilities and equity</t>
  </si>
  <si>
    <t>Consolidated Balance Sheets (Parenthetical) - USD ($) $ in Thousands</t>
  </si>
  <si>
    <t>Statement of Financial Position [Abstract]</t>
  </si>
  <si>
    <t>Allowance for doubtful accounts</t>
  </si>
  <si>
    <t>Preferred shares of beneficial interest, par value (in dollars per share)</t>
  </si>
  <si>
    <t>Preferred shares of beneficial interest, liquidation preference valu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Offering costs</t>
  </si>
  <si>
    <t>Consolidated Statements of Operations and Comprehensive Income - USD ($) $ in Thousands</t>
  </si>
  <si>
    <t>3 Months Ended</t>
  </si>
  <si>
    <t>Sep. 30, 2016</t>
  </si>
  <si>
    <t>Hotel operating revenues:</t>
  </si>
  <si>
    <t>Room</t>
  </si>
  <si>
    <t>Food and beverage</t>
  </si>
  <si>
    <t>Other operating department</t>
  </si>
  <si>
    <t>Total hotel operating revenues</t>
  </si>
  <si>
    <t>Other income</t>
  </si>
  <si>
    <t>Total revenues</t>
  </si>
  <si>
    <t>Hotel operating expenses:</t>
  </si>
  <si>
    <t>Other direct</t>
  </si>
  <si>
    <t>Other indirect (Note 8)</t>
  </si>
  <si>
    <t>Total hotel operating expenses</t>
  </si>
  <si>
    <t>Depreciation and amortization</t>
  </si>
  <si>
    <t>Real estate taxes, personal property taxes and insurance</t>
  </si>
  <si>
    <t>Ground rent (Note 5)</t>
  </si>
  <si>
    <t>General and administrative</t>
  </si>
  <si>
    <t>Other expenses</t>
  </si>
  <si>
    <t>Total operating expenses</t>
  </si>
  <si>
    <t>Operating income</t>
  </si>
  <si>
    <t>Interest income</t>
  </si>
  <si>
    <t>Interest expense</t>
  </si>
  <si>
    <t>Loss from extinguishment of debt (Note 4)</t>
  </si>
  <si>
    <t>Income before income tax expense</t>
  </si>
  <si>
    <t>Income tax expense (Note 9)</t>
  </si>
  <si>
    <t>Income before net gain on sale of properties and sale of note receivable</t>
  </si>
  <si>
    <t>Net gain on sale of properties and sale of note receivable (Note 3)</t>
  </si>
  <si>
    <t>Net income</t>
  </si>
  <si>
    <t>Net income attributable to noncontrolling interests:</t>
  </si>
  <si>
    <t>Net income attributable to noncontrolling interests</t>
  </si>
  <si>
    <t>Net income attributable to the Company</t>
  </si>
  <si>
    <t>Distributions to preferred shareholders</t>
  </si>
  <si>
    <t>Issuance costs of redeemed preferred shares (Note 6)</t>
  </si>
  <si>
    <t>Net income attributable to common shareholders</t>
  </si>
  <si>
    <t>Earnings per Common Share - Basic (Note 11):</t>
  </si>
  <si>
    <t>Net income attributable to common shareholders excluding amounts attributable to unvested restricted shares (in dollars per share)</t>
  </si>
  <si>
    <t>Earnings per Common Share - Diluted (Note 11):</t>
  </si>
  <si>
    <t>Weighted average number of common shares outstanding:</t>
  </si>
  <si>
    <t>Basic (in shares)</t>
  </si>
  <si>
    <t>Diluted (in shares)</t>
  </si>
  <si>
    <t>Comprehensive Income:</t>
  </si>
  <si>
    <t>Other comprehensive income:</t>
  </si>
  <si>
    <t>Unrealized gain (loss) on interest rate derivative instruments (Note 4)</t>
  </si>
  <si>
    <t>Reclassification adjustment for amounts recognized in net income (Note 4)</t>
  </si>
  <si>
    <t>Comprehensive income</t>
  </si>
  <si>
    <t>Comprehensive income attributable to noncontrolling interests:</t>
  </si>
  <si>
    <t>Comprehensive income attributable to noncontrolling interests</t>
  </si>
  <si>
    <t>Comprehensive income attributable to the Company</t>
  </si>
  <si>
    <t>Consolidated Statements of Equity - USD ($) $ in Thousands</t>
  </si>
  <si>
    <t>Total</t>
  </si>
  <si>
    <t>Total Shareholders' Equity</t>
  </si>
  <si>
    <t>Preferred Shares of Beneficial Interest</t>
  </si>
  <si>
    <t>Common Shares of Beneficial Interest</t>
  </si>
  <si>
    <t>Treasury Shares</t>
  </si>
  <si>
    <t>Additional Paid-In Capital</t>
  </si>
  <si>
    <t>Accumulated Other Comprehensive (Loss) Income</t>
  </si>
  <si>
    <t>Distributions in Excess of Retained Earnings</t>
  </si>
  <si>
    <t>Total Noncontrolling Interests</t>
  </si>
  <si>
    <t>Noncontrolling Interests in Consolidated Entities</t>
  </si>
  <si>
    <t>Noncontrolling Interests of Common Units in Operating Partnership</t>
  </si>
  <si>
    <t>Balance, Beginning at Dec. 31, 2015</t>
  </si>
  <si>
    <t>Increase (Decrease) in Stockholders' Equity [Roll Forward]</t>
  </si>
  <si>
    <t>Issuance of shares, net of offering costs</t>
  </si>
  <si>
    <t>Repurchase of common shares into treasury</t>
  </si>
  <si>
    <t>Deferred compensation, net</t>
  </si>
  <si>
    <t>Distributions on earned shares from share awards with market conditions</t>
  </si>
  <si>
    <t>Distributions on common shares/units (in dollars per share) ($1.35 per share/unit)</t>
  </si>
  <si>
    <t>Distributions on preferred shares</t>
  </si>
  <si>
    <t>Unrealized loss on interest rate derivative instruments</t>
  </si>
  <si>
    <t>Reclassification adjustment for amounts recognized in net income</t>
  </si>
  <si>
    <t>Balance, Ending at Sep. 30, 2016</t>
  </si>
  <si>
    <t>Balance, Beginning at Dec. 31, 2016</t>
  </si>
  <si>
    <t>Redemption of preferred shares</t>
  </si>
  <si>
    <t>Balance, Ending at Sep. 30, 2017</t>
  </si>
  <si>
    <t>Consolidated Statements of Equity (Parenthetical) - $ / shares</t>
  </si>
  <si>
    <t>Statement of Stockholders' Equity [Abstract]</t>
  </si>
  <si>
    <t>Distributions on common shares/units (in dollars per share)</t>
  </si>
  <si>
    <t>Consolidated Statements of Cash Flows - USD ($) $ in Thousands</t>
  </si>
  <si>
    <t>Cash flows from operating activities:</t>
  </si>
  <si>
    <t>Adjustments to reconcile net income to net cash provided by operating activities:</t>
  </si>
  <si>
    <t>Amortization of debt issuance costs</t>
  </si>
  <si>
    <t>Loss from extinguishment of debt</t>
  </si>
  <si>
    <t>Net gain on sale of properties and sale of note receivable</t>
  </si>
  <si>
    <t>Amortization of deferred compensation</t>
  </si>
  <si>
    <t>Deferred income tax expense</t>
  </si>
  <si>
    <t>Other</t>
  </si>
  <si>
    <t>Changes in assets and liabilities:</t>
  </si>
  <si>
    <t>Restricted cash reserves</t>
  </si>
  <si>
    <t>Hotel receivables</t>
  </si>
  <si>
    <t>Net cash provided by operating activities</t>
  </si>
  <si>
    <t>Cash flows from investing activities:</t>
  </si>
  <si>
    <t>Additions to properties</t>
  </si>
  <si>
    <t>Improvements to properties</t>
  </si>
  <si>
    <t>Purchase of office furniture and equipment</t>
  </si>
  <si>
    <t>Proceeds from sale of note receivable</t>
  </si>
  <si>
    <t>Proceeds from sale of properties</t>
  </si>
  <si>
    <t>Property insurance proceeds</t>
  </si>
  <si>
    <t>Net cash provided by investing activities</t>
  </si>
  <si>
    <t>Cash flows from financing activities:</t>
  </si>
  <si>
    <t>Borrowings under credit facilities</t>
  </si>
  <si>
    <t>Repayments under credit facilities</t>
  </si>
  <si>
    <t>Repayments of mortgage loans</t>
  </si>
  <si>
    <t>Payment of debt issuance costs</t>
  </si>
  <si>
    <t>Purchase of treasury shares</t>
  </si>
  <si>
    <t>Proceeds from issuance of preferred shares</t>
  </si>
  <si>
    <t>Payment of preferred offering costs</t>
  </si>
  <si>
    <t>Payment of common offering costs</t>
  </si>
  <si>
    <t>Distributions on common shares/units</t>
  </si>
  <si>
    <t>Net cash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LaSalle Hotel Properties (the “Company”), a Maryland real estate investment trust organized on January 15, 1998, primarily buys, owns, redevelops and leases upscale and luxury full-service hotels located in convention, resort and major urban business markets. The Company is a self-administered and self-managed real estate investment trust (“REIT”) as defined in the Internal Revenue Code of 1986, as amended (the “Code”). As a REIT, the Company is generally not subject to federal corporate income tax on that portion of its net income that is currently distributed to its shareholders. The income of LaSalle Hotel Lessee, Inc. (together with its wholly owned subsidiaries, “LHL”), the Company’s wholly owned taxable REIT subsidiary, is subject to taxation at normal corporate rates. As of September 30, 2017 , the Company owned interests in 41 hotels with approximately 10,450 guest rooms located in seven states and the District of Columbia. Each hotel is leased to LHL (see Note 8) under a participating lease that provides for rental payments equal to the greater of (i) a base rent or (ii) a participating rent based on hotel revenues. The LHL leases expire between December 2017 and December 2019 . Lease revenue from LHL is eliminated in consolidation. A third-party non-affiliated hotel operator manages each hotel pursuant to a hotel management agreement. Substantially all of the Company’s assets are held directly or indirectly by, and all of its operations are conducted through, LaSalle Hotel Operating Partnership, L.P. (the “Operating Partnership”). The Company is the sole general partner of the Operating Partnership. The Company owned, through a combination of direct and indirect interests, 99.9% of the common units of the Operating Partnership at September 30, 2017 . The remaining 0.1% is held by limited partners who held 145,223 common units of the Operating Partnership at September 30, 2017 . See Note 6 for additional disclosures related to common units of the Operating Partnership.</t>
  </si>
  <si>
    <t>Summary of Significant Accounting Policies</t>
  </si>
  <si>
    <t>Accounting Policies [Abstract]</t>
  </si>
  <si>
    <t>Summary of Significant Accounting Policies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As such, certain information and disclosures normally included in financial statements prepared in accordance with GAAP have been omitted in accordance with the rules and regulations of the SEC. These unaudited consolidated financial statements, in the opinion of management, include all adjustments (consisting of normal recurring adjustments) considered necessary for a fair presentation of the consolidated balance sheets, consolidated statements of operations and comprehensive income (loss), consolidated statements of equity and consolidated statements of cash flows for the periods presented. Operating results for the three and nine months ended September 30, 2017 are not necessarily indicative of the results that may be expected for the year ending December 31, 2017 due to seasonal and other factors. These consolidated financial statements should be read in conjunction with the audited consolidated financial statements and accompanying notes included in the Company’s Annual Report on Form 10-K for the year ended December 31, 2016 . 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 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 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seven years for land improvements, 20 years for golf course land improvements, 20 years for swimming pool assets and three to five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 Share-Based Compensation From time to time, the Company awards shares under the 2014 Equity Incentive Plan, as amended (“2014 Plan”), which has approximately six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 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September 30, 2017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 Variable Interest Entities The Operating Partnership i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 Recently Issued Accounting Pronouncements 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By working in conjunction with its hotel operators, the Company has completed its evaluation of the effect that ASU No. 2014-09 will have on its consolidated financial statements and its evaluation of each of its revenue streams under the new standard. Because of the short-term, day-to-day nature of the Company’s hotel revenues the Company has determined that the pattern of revenue recognition will not change significantly. Additionally, the Company does not sell hotel properties to customers as defined by FASB, but has historically disposed of hotel properties for cash sales with no contingencies and no future involvement in the hotel operations, and therefore, ASU No. 2014-09 will not impact the recognition of hotel sales. The Company is currently finalizing its expanded disclosure for the notes to the consolidated financial statements pursuant to the new requirements. The Company will adopt the new standard on its effective date of January 1, 2018 under the cumulative effect transition method.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The Company is creating an inventory of its leases and is analyzing its current ground lease obligations. The Company anticipates recording assets and liabilities on its consolidated balance sheets associated with the ground lease obligations under ASU No. 2016-02.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ASU No. 2017-05 will impact the recognition of gains and losses from hotel sales. This standard will be effective for the first annual period beginning after December 15, 2017, including interim periods within those periods. Early adoption is permitted. The Company is evaluating the effect that ASU No. 2017-05 will have on its consolidated financial statements and related disclosures.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is evaluating the effect that ASU No. 2017-12 will have on its consolidated financial statements and related disclosures.</t>
  </si>
  <si>
    <t>Investment in Hotel Properties</t>
  </si>
  <si>
    <t>Real Estate [Abstract]</t>
  </si>
  <si>
    <t>Investment in Hotel Properties Investment in hotel properties as of September 30, 2017 and December 31, 2016 consists of the following: September 30, 2017 December 31, 2016 Land $ 624,782 $ 727,176 Buildings and improvements 3,263,572 3,531,280 Furniture, fixtures and equipment 733,459 769,671 Investment in hotel properties, gross 4,621,813 5,028,127 Accumulated depreciation (1,349,895 ) (1,355,918 ) Investment in hotel properties, net $ 3,271,918 $ 3,672,209 As of September 30, 2017 , buildings and improvements included capital lease assets of $149,457 and accumulated depreciation included amounts related to capital lease assets of $25,890 . As of December 31, 2016 , buildings and improvements included capital lease assets of $183,503 and accumulated depreciation included amounts related to capital lease assets of $26,230 . Depreciation of the capital lease assets is included in depreciation and amortization expense in the accompanying consolidated statements of operations and comprehensive income for all periods presented. Depreciation expense was $43,205 and $134,264 for the three and nine months ended September 30, 2017 , respectively, and $47,888 and $144,088 for the three and nine months ended September 30, 2016 , respectively. Dispositions Upon the sale of a hotel, the Company determines its profit from the sale under the full accrual method provided the following applicable criteria are met: (i) a sale is consummated; (ii) the buyer’s initial and continuing investments are adequate to demonstrate a commitment to pay for the property; (iii) the Company’s receivable, if applicable, is not subject to future subordination; (iv) the Company has transferred to the buyer the usual risks and rewards of ownership; and (v) the Company does not have a substantial continuing involvement with the property. If all of these conditions are met, the Company will recognize the full profit on the sale. During the nine months ended September 30, 2016, the Company sold Indianapolis Marriott Downtown. During the nine months ended September 30, 2017, the Company sold Hotel Deca, Lansdowne Resort, Alexis Hotel, Hotel Triton and Westin Philadelphia. These dispositions do not represent a strategic shift in the Company’s business plan or primary markets, and therefore, do not qualify as discontinued operations. The sale of each property was recorded on the full accrual method. On July 14, 2016, the Company sold Indianapolis Marriott Downtown for $165,000 . The Company recognized a gain of $104,837 related to the sale of this property, which is included in the accompanying consolidated statements of operations and comprehensive income for the three and nine months ended September 30, 2016 . On January 19, 2017, the Company sold Hotel Deca for $55,000 . As of December 31, 2016, Hotel Deca qualified as held for sale. Substantially all of the assets held for sale consisted of investment in hotel properties, net and immaterial prepaid expenses and other assets and the liabilities of assets held for sale consisted of accounts payable and accrued expenses. The Company recognized a gain of zero and $30,656 related to the sale of this property, which is included in the accompanying consolidated statements of operations and comprehensive income for the three and nine months ended September 30, 2017 , respectively. The proceeds were used for general corporate purposes. On March 22, 2017, the Company sold Lansdowne Resort for $133,000 . The Company recognized a gain of zero and $10,253 related to the sale of this property, which is included in the accompanying consolidated statements of operations and comprehensive income for the three and nine months ended September 30, 2017 , respectively. The proceeds were used for general corporate purposes and the redemption of the 7.5% Series H Cumulative Redeemable Preferred Shares (the “Series H Preferred Shares”) on May 4, 2017 (see Note 6). On March 31, 2017, the Company sold Alexis Hotel for $71,625 . The Company recognized a gain of zero and $33,420 related to the sale of this property, which is included in the accompanying consolidated statements of operations and comprehensive income for the three and nine months ended September 30, 2017 , respectively. The proceeds were used for general corporate purposes and the redemption of the Series H Preferred Shares on May 4, 2017 (see Note 6). On April 11, 2017, the Company sold Hotel Triton for $14,250 . The Company recognized a gain of zero and $6,739 related to the sale of this property, which is included in the accompanying consolidated statements of operations and comprehensive income for the three and nine months ended September 30, 2017 , respectively. The proceeds were used for general corporate purposes and the redemption of the Series H Preferred Shares on May 4, 2017 (see Note 6). On June 29, 2017, the Company sold Westin Philadelphia for $135,000 . The Company recognized a gain of $31 and $4,477 related to the sale of this property, which is included in the accompanying consolidated statements of operations and comprehensive income for the three and nine months ended September 30, 2017 , respectively. The proceeds were used for general corporate purposes. Note Receivable On July 20, 2015, the Company provided a junior mezzanine loan (the “Mezzanine Loan”) secured by pledges of equity interests in the entities that own the hotel properties, Shutters on the Beach and Casa Del Mar, in Santa Monica, CA. The Company entered into the Mezzanine Loan for a total purchase price of $80,000 before closing costs. On July 8, 2016, the Company sold the Mezzanine Loan at face value for $80,000 less costs associated with the sale of $288 , which is included in the accompanying consolidated statements of operations and comprehensive income for the three and nine months ended September 30, 2016 . LHL Substantially all of the Company’s revenues are derived from operating revenues generated by the hotels, all of which are leased by LHL. Other indirect hotel operating expenses consist of the following expenses incurred by the hotels: For the three months ended For the nine months ended September 30, September 30, 2017 2016 2017 2016 General and administrative $ 23,325 $ 26,362 $ 72,885 $ 78,004 Sales and marketing 16,246 18,443 51,813 56,932 Repairs and maintenance 9,115 9,908 28,073 29,655 Management and incentive fees 9,962 11,394 28,131 29,951 Utilities and insurance 7,807 8,914 22,912 25,443 Franchise fees 2,084 2,724 6,422 8,246 Other expenses 668 989 1,804 2,701 Total other indirect expenses $ 69,207 $ 78,734 $ 212,040 $ 230,932 As of September 30, 2017 , LHL leased all 41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Vitale San Francisco, CA 9. Park Central San Francisco San Francisco, CA 10. Serrano Hotel San Francisco, CA 11. The Marker San Francisco San Francisco, CA 12. Villa Florence San Francisco, CA 13. Chaminade Resort and Conference Center Santa Cruz, CA 14. Viceroy Santa Monica Santa Monica, CA 15. Chamberlain West Hollywood West Hollywood, CA 16. Le Montrose Suite Hotel West Hollywood, CA 17. Le Parc Suite Hotel West Hollywood, CA 18. The Grafton on Sunset West Hollywood, CA 19. Hotel George Washington, DC 20. Hotel Madera Washington, DC 21. Hotel Palomar, Washington, DC Washington, DC 22. Hotel Rouge Washington, DC 23. Mason &amp; Rook Hotel Washington, DC 24. Sofitel Washington, DC Lafayette Square Washington, DC 25. The Donovan Washington, DC 26. The Liaison Capitol Hill Washington, DC 27. Topaz Hotel Washington, DC 28. Southernmost Beach Resort Key West Key West, FL 29. The Marker Waterfront Resort Key West, FL 30. Hotel Chicago Chicago, IL 31. Westin Michigan Avenue Chicago, IL 32. Hyatt Regency Boston Harbor Boston, MA 33. Onyx Hotel Boston, MA 34. The Liberty Hotel Boston, MA 35. Westin Copley Place Boston, MA 36. Gild Hall New York, NY 37. The Roger New York, NY 38. Park Central Hotel New York (shared lease with WestHouse Hotel New York) New York, NY 39. WestHouse Hotel New York New York, NY 40. The Heathman Hotel Portland, OR 41. Embassy Suites Philadelphia - Center City Philadelphia, PA</t>
  </si>
  <si>
    <t>Long-Term Debt</t>
  </si>
  <si>
    <t>Debt Disclosure [Abstract]</t>
  </si>
  <si>
    <t>Long-Term Debt Debt Summary Debt as of September 30, 2017 and December 31, 2016 consisted of the following: Balance Outstanding as of Debt Interest Maturity September 30,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1,951 ) (2,242 ) Total term loans, net of unamortized debt issuance costs 853,049 852,758 Massport Bonds Hyatt Regency Boston Harbor (taxable) Floating (d) March 2018 5,400 5,400 Hyatt Regency Boston Harbor (tax exempt) Floating (d) March 2018 37,100 37,100 Debt issuance costs, net (16 ) (45 ) Total bonds payable, net of unamortized debt issuance costs 42,484 42,455 Mortgage loan Westin Copley Place Floating (e) August 2018 (e) 225,000 225,000 Debt issuance costs, net (800 ) (1,506 ) Total mortgage loan, net of unamortized debt issuance costs 224,200 223,494 Total debt $ 1,119,733 $ 1,118,707 (a) Borrowings bear interest at floating rates equal to, at the Company’s option, either (i) LIBOR plus an applicable margin, or (ii) an Adjusted Base Rate (as defined in the credit agreement) plus an applicable margin. There were no borrowings outstanding at September 30, 2017 and December 31, 2016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September 30, 2017 and December 31, 2016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September 30, 2017 and December 31, 2016 , the Company had interest rate swaps on the full amounts outstanding. See “Derivative and Hedging Activities” below. At September 30, 2017 , the fixed all-in interest rates for the First Term Loan and Second Term Loan were 3.23% and 2.95% , respectively, at the Company’s current leverage ratio (as defined in the swap agreements). At December 31, 2016 , the fixed all-in interest rates for the First Term Loan and Second Term Loan were 2.38% and 2.95% , respectively, at the Company’s current leverage ratio (as defined in the swap agreements). (d) The Massport Bonds are secured by letters of credit issued by U.S. Bank National Association and the letters of credit are secured by the Hyatt Regency Boston Harbor. In August 2017, the Company exercised its final extension option to extend the letters of credit through March 1, 2018, the Massport Bonds’ maturity date. The bonds bear interest based on weekly floating rates. The interest rates as of September 30, 2017 were 1.19% and 0.98% for the $5,400 and $37,100 bonds, respectively. The interest rates as of December 31, 2016 were 0.75% and 0.76% for the $5,400 and $37,100 bonds, respectively. The Company incurs an annual letter of credit fee of 1.35% . (e) The mortgage loan matures on August 14, 2018 with three options to extend the maturity date to January 5, 2021, pursuant to certain terms and conditions. The interest-only mortgage loan bears interest at a variable rate ranging from LIBOR plus 1.75% to LIBOR plus 2.00% , depending on Westin Copley Place’s net cash flow (as defined in the loan agreement). The interest rate as of September 30, 2017 was LIBOR plus 1.75% , which equaled 2.99% . The interest rate as of December 31, 2016 was LIBOR plus 1.75% , which equaled 2.46% . The mortgage loan allows for prepayments without penalty, subject to certain terms and conditions. Future scheduled debt principal payments as of September 30, 2017 (refer to previous table for extension options) are as follows: 2017 $ 0 2018 267,500 2019 0 2020 0 2021 555,000 Thereafter 300,000 Total debt $ 1,122,500 A summary of the Company’s interest expense and weighted average interest rates for unswapped variable rate debt for the three and nine months ended September 30, 2017 and 2016 is as follows: For the three months ended For the nine months ended September 30, September 30, 2017 2016 2017 2016 Interest Expense: Interest incurred $ 9,561 $ 9,552 $ 27,553 $ 31,421 Amortization of debt issuance costs 669 841 2,098 2,554 Capitalized interest (204 ) (61 ) (375 ) (294 ) Interest expense $ 10,026 $ 10,332 $ 29,276 $ 33,681 Weighted Average Interest Rates for Unswapped Variable Rate Debt: Senior unsecured credit facility N/A 2.17 % N/A 2.14 % LHL unsecured credit facility N/A N/A N/A 2.13 % Massport Bonds 0.95 % 0.55 % 0.84 % 0.36 % Mortgage loan (Westin Copley Place) 2.97 % 2.25 % 2.76 % 2.20 % Credit Facilities On January 10, 2017, the Company refinanced its $750,000 senior unsecured credit facility with a syndicate of banks. As amended, the credit facility now matures on January 8, 2021, subject to two six -month extensions that the Company may exercise at its option, pursuant to certain terms and conditions, including payment of an extension fee. The credit facility, with a current commitment of $750,000 , includes an accordion feature which, subject to certain conditions, entitles the Company to request additional lender commitments, allowing for total commitments of up to $1,250,000 . Borrowings under the credit facility bear interest at floating rates equal to, at the Company’s option, either (i) LIBOR plus an applicable margin, or (ii) an Adjusted Base Rate (as defined in the credit agreement) plus an applicable margin. Additionally, the Company is required to pay a variable unused commitment fee of 0.20% or 0.30% of the unused portion of the credit facility, depending on the average daily unused portion of the credit facility. On January 10, 2017, LHL also refinanced its $25,000 unsecured revolving credit facility to be used for working capital and general lessee corporate purposes. As amended, the LHL credit facility matures on January 10, 2021, subject to two six -month extensions that LHL may exercise at its option, pursuant to certain terms and conditions, including payment of an extension fee. Borrowings under the LHL credit facility bear interest at floating rates equal to, at LHL’s option, either (i) LIBOR plus an applicable margin, or (ii) an Adjusted Base Rate (as defined in the credit agreement) plus an applicable margin. Additionally, LHL is required to pay a variable unused commitment fee of 0.20% or 0.30% of the unused portion of the credit facility, depending on the average daily unused portion of the LHL unsecured credit facility. The Company’s senior unsecured credit facility and LHL’s unsecured credit facility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senior unsecured credit facility. While the senior unsecured credit facility does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Term Loans On January 10, 2017, the Company refinanced its $300,000 unsecured term loan (the “First Term Loan”) that matures on January 10, 2022. The First Term Loan includes an accordion feature, which subject to certain conditions, entitles the Company to request additional lender commitments, allowing for total commitments of up to $500,000 . The First Term Loan bears interest at variable rates. On January 10, 2017, the Company amended and restated its $555,000 unsecured term loan (the “Second Term Loan”) that matures on January 29, 2021. The Second Term Loan includes an accordion feature, which subject to certain conditions, entitles the Company to request additional lender commitments, allowing for total commitments of up to $700,000 . The Second Term Loan bears interest at variable rates. The Company has entered into interest rate swap agreements to effectively fix the LIBOR rates for the term loans (see “Derivative and Hedging Activities” below). The Company’s term loans contain certain financial and other covenants, including covenants relating to net worth requirements, debt ratios and fixed charge coverage ratios. In addition, pursuant to the terms of the agreements, if a default or event of default occurs or is continuing, the Company may be precluded from paying certain distributions or other payments to its shareholders. The Company and certain of its subsidiaries guarantee the obligations under the Company’s term loans. While the term loans do not initially include any pledges of equity interests in the Company’s subsidiaries, in connection with the January 10, 2017 refinancing, such pledges and additional subsidiary guarantees would be required in the event that the Company’s leverage ratio later exceeds 6.50 : 1.00 for two consecutive fiscal quarters. In the event that such pledge and guarantee requirement is triggered, the pledges and additional guarantees would ratably benefit the Company’s senior unsecured credit facility, the First Term Loan and the Second Term Loan. If at any time the Company’s leverage ratio falls below 6.50 : 1.00 for two consecutive fiscal quarters, such pledges and additional guarantees may be released. Derivative and Hedging Activiti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Unrealized gains and losses on the effective portion of hedging instruments are reported in other comprehensive income (loss) (“OCI”). Ineffective portions of changes in the fair value of a cash flow hedge are recognized as interest expense. Amounts reported in accumulated other comprehensive income (loss) (“AOCI”) related to currently outstanding derivatives are recognized as an adjustment to income (loss) as interest payments are made on the Company’s variable rate debt. Effective August 2, 2012, the Company entered into five interest rate swap agreements with an aggregate notional amount of $300,000 to hedge the variable interest rate on the First Term Loan through August 2, 2017. Effective August 2, 2017, the Company entered into six new interest rate swap agreements with an aggregate notional amount of $300,000 to hedge the variable interest rate on the First Term Loan through January 10, 2022, resulting in a fixed all-in interest rate based on the Company’s current leverage ratio (as defined in the swap agreements), which interest rate was 3.23% at September 30, 2017 . As of September 30, 2017 , the Company has interest rate swaps with an aggregate notional amount of $555,000 to hedge the variable interest rate on the Second Term Loan and, as a result, the fixed all-in interest rate based on the Company’s current leverage ratio (as defined in the swap agreements) is 2.95% through May 16, 2019. From May 16, 2019 through the term of the Second Term Loan, the Company has interest rate swaps with an aggregate notional amount of $377,500 to hedge a portion of the variable interest rate debt on the Second Term Loan. The Company has designated its pay-fixed, receive-floating interest rate swap derivatives as cash flow hedges. The interest rate swaps were entered into with the intention of eliminating the variability of the terms loans, but can also limit the exposure to any amendments, supplements, replacements or refinancings of the Company’s debt. The following tables present the effect of derivative instruments on the Company’s accompanying consolidated statements of operations and comprehensive income, including the location and amount of unrealized gain (loss) on outstanding derivative instruments in cash flow hedging relationships, for the three and nine months ended September 30, 2017 and 2016 : Amount of Gain Recognized in OCI on Derivative Instruments Location of Loss Reclassified from AOCI into Net Income Amount of Loss Reclassified from AOCI into Net Income (Effective Portion) (Effective Portion) (Effective Portion) For the three months ended For the three months ended September 30, September 30, 2017 2016 2017 2016 Derivatives in cash flow hedging relationships: Interest rate swaps $ 517 $ 3,172 Interest expense $ 547 $ 1,637 Amount of Loss Recognized in OCI on Derivative Instruments Location of Loss Reclassified from AOCI into Net Income Amount of Loss Reclassified from AOCI into Net Income (Effective Portion) (Effective Portion) (Effective Portion) For the nine months ended For the nine months ended September 30, September 30, 2017 2016 2017 2016 Derivatives in cash flow hedging relationships: Interest rate swaps $ (34 ) $ (17,051 ) Interest expense $ 2,030 $ 5,147 During the nine months ended September 30, 2017 and 2016 , the Company did not have any hedge ineffectiveness or amounts that were excluded from the assessment of hedge effectiveness recorded in earnings. As of September 30, 2017 , there was $4,364 in cumulative unrealized gain of which $4,358 was included in AOCI and $6 was attributable to noncontrolling interests. As of December 31, 2016 , there was $2,368 in cumulative unrealized gain of which $2,365 was included in AOCI and $3 was attributable to noncontrolling interests. The Company expects that approximately $3,119 will be reclassified from AOCI and noncontrolling interests and recognized as a reduction to income in the next 12 months , calculated as estimated interest expense using the interest rates on the derivative instruments as of September 30, 2017 . Extinguishment of Debt As discussed above, on January 10, 2017, the Company refinanced its senior unsecured credit facility and First Term Loan and LHL refinanced its unsecured revolving credit facility. The refinancing arrangements for the senior unsecured credit facility and First Term Loan were considered substantial modifications. The Company recognized a loss from extinguishment of debt of zero and $1,706 , which is included in the accompanying consolidated statements of operations and comprehensive income for the three and nine months ended September 30, 2017 , respectively. The loss from extinguishment of debt represents a portion of the unamortized debt issuance costs incurred for the senior unsecured credit facility when the original agreement was executed and the debt issuance costs incurred in connection with the refinancing of the First Term Loan. Mortgage Loan The Company’s mortgage loan is secured by the property. The mortgage is non-recourse to the Company except for fraud or misapplication of funds. The Company’s mortgage loan contains debt service coverage ratio tests related to the mortgaged property. If the debt service coverage ratio for the property fails to exceed a threshold level specified in the mortgage, cash flows from that hotel may automatically be directed to the lender to (i) satisfy required payments, (ii) fund certain reserves required by the mortgage and (iii) fund additional cash reserves for future required payments, including final payment. Cash flows may be directed to the lender (“cash trap”) until such time as the property again complies with the specified debt service coverage ratio or the mortgage is paid off. Financial Covenants Failure of the Company to comply with financial and other covenants contained in its credit facilities, term loans and non-recourse secured mortgage could result from, among other things, changes in its results of operations, the incurrence of additional debt or changes in general economic conditions. If the Company violates financial and other covenants contained in any of its credit facilities or term loans described above, the Company may attempt to negotiate waivers of the violations or amend the terms of the applicable credit facilities or term loan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term loans were to occur, the Company would possibly have to refinance the debt through additional debt financing, private or public offerings of debt securities, or additional equity financings. If the Company is unable to refinance its debt on acceptable terms, including at maturity of the credit facilities and term loan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hare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September 30, 2017 , the Company is in compliance with all debt covenants, current on all loan payments and not otherwise in default under the credit facilities, term loans, bonds payable and mortgage loan.</t>
  </si>
  <si>
    <t>Commitments and Contingencies</t>
  </si>
  <si>
    <t>Commitments and Contingencies Disclosure [Abstract]</t>
  </si>
  <si>
    <t>Commitments and Contingencies Ground, Land and Building, and Air Rights Leases A summary of the Company’s hotels subject to non-cancelable operating leases as of September 30, 2017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The Company has options, subject to certain terms and conditions, to extend the ground lease for 51 years to 2077. (3) The Company has the option, subject to certain terms and conditions, to extend the ground lease for 14 years to 2070. (4) No payments are required through maturity. The ground leases at Viceroy Santa Monica, The Liberty Hotel and Hotel Vitale are subject to minimum annual rent increases, resulting in noncash straight-line rent expense of $459 and $1,384 for the three and nine months ended September 30, 2017 , respectively, and $472 and $1,420 for the three and nine months ended September 30, 2016 , respectively, which is included in total ground rent expense. Total ground rent expense for the three and nine months ended September 30, 2017 was $4,788 and $11,996 , respectively. Total ground rent expense for the three and nine months ended September 30, 2016 was $4,570 and $12,491 , respectively. Certain rent payments are based on the hotel’s performance. Actual payments of rent may exceed the minimum required rent due to meeting specified thresholds. A summary of the Company’s hotels subject to capital leases of land and building as of September 30, 2017 is as follows: Lease Properties Estimated Present Value of Remaining Rent Payments (1) Lease Expiration Date The Roger $ 4,892 December 2044 Harbor Court Hotel $ 18,424 April 2048 (1) At acquisition, the estimated present value of the remaining rent payments were recorded as capital lease obligations. These obligations, net of amortization, are included in accounts payable and accrued expenses in the accompanying consolidated balance sheets. Actual base and participating ground rent payments related to The Roger and Harbor Court Hotel were $99 and $335 for the three months ended September 30, 2017 , respectively, and $298 and $921 for the nine months ended September 30, 2017 , respectively. Actual base and participating ground rent payments related to The Roger and Harbor Court Hotel were $99 and $334 for the three months ended September 30, 2016 , respectively, and $298 and $1,004 for the nine months ended September 30, 2016 , respectively. As of September 30, 2017 , future minimum rent payments, including capital lease payments, (without reflecting future applicable Consumer Price Index increases) are as follows: 2017 $ 2,836 2018 11,442 2019 11,389 2020 11,730 2021 11,850 Thereafter 487,362 $ 536,609 Reserve Funds for Future Capital Expenditures Certain of the Company’s agreements with its hotel managers, franchisors and lenders have provisions for the Company to provide funds, generally 4.0% of hotel revenues, sufficient to cover the cost of (i) certain non-routine repairs and maintenance to the hotels and (ii) replacements and renewals to the hotels’ capital assets. Certain of the agreements require that the Company reserve this cash in separate accounts. As of September 30, 2017 , $12,929 was available in restricted cash reserves for future capital expenditures. The Company has sufficient cash on hand and availability on its credit facilities to cover capital expenditures under agreements that do not require that the Company separately reserve cash. Restricted Cash Reserves At September 30, 2017 , the Company held $14,654 in restricted cash reserves. Included in such amounts are $12,929 of reserve funds for future capital expenditures and $1,725 held by insurance and management companies on the Company’s behalf to be refunded or applied to future liabilities. Litigation The nature of hotel operations exposes the Company and its hotels to the risk of claims and litigation in the normal course of their business. The Company is not presently subject to any material litigation nor, to the Company’s knowledge, is any litigation threatened against the Company,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the liquidity, results of operations, business or financial condition of the Company.</t>
  </si>
  <si>
    <t>Equity</t>
  </si>
  <si>
    <t>Stockholders' Equity Note [Abstract]</t>
  </si>
  <si>
    <t>Equity Common Shares of Beneficial Interest On January 1, 2017, the Company issued 16,010 common shares of beneficial interest and authorized an additional 9,103 deferred shares to the independent members of its Board of Trustees for their 2016 compensation. These common shares of beneficial interest were issued under the 2014 Plan. On January 31, 2017, the Company issued 27,767 common shares of beneficial interest related to the resignation of a former member of its Board of Trustees for his accumulated deferred shares granted as compensation for 2001 through 2016. These common shares of beneficial interest were issued under the 2009 Plan and 2014 Plan. On March 2, 2017, the Company issued 38,599 common shares of beneficial interest to executives related to the nonvested share awards with either market or performance conditions granted on March 20, 2014 (see Note 7 for additional details, including vesting information). These common shares of beneficial interest were issued under the 2009 Plan. On March 23, 2017, the Company issued 122,816 nonvested shares with service conditions to the Company’s executives and employees. The nonvested shares will vest in three annual installments starting January 1, 2018, subject to continued employment. These common shares of beneficial interest were issued under the 2014 Plan. On July 1, 2017, the Company issued 40,000 common shares of beneficial interest to an executive related to the nonvested share awards with market conditions granted on May 31, 2008 (see Note 7 for additional details including vesting information). All of the shares vested immediately on July 1, 2017. These common shares of beneficial interest were issued under the 2009 Plan. On August 11, 2017, the Company issued 38,260 common shares of beneficial interest to executives related to the nonvested share awards with either market or performance conditions granted on March 20, 2014 (see Note 7 for additional details, including vesting information). These common shares of beneficial interest were issued under the 2009 Plan. Common Dividends The Company paid the following dividends on common shares/units during the nine months ended September 30, 2017 : Dividend per For the Quarter Ended Record Date Date Paid $ 0.45 December 31, 2016 December 30, 2016 January 17, 2017 $ 0.45 March 31, 2017 March 31, 2017 April 17, 2017 $ 0.45 June 30, 2017 June 30, 2017 July 17, 2017 Treasury Shares Treasury shares are accounted for under the cost method. During the nine months ended September 30, 2017 , the Company received 143,147 common shares of beneficial interest related to employees surrendering shares to pay minimum withholding taxes on the vesting date and forfeiting nonvested shares upon resignation. The Company’s Board of Trustees has authorized an expanded share repurchase program (the “Repurchase Program”) to acquire up to $600,000 of the Company’s common shares of beneficial interest, with repurchased shares recorded at cost in treasury. As of September 30, 2017 , the Company has availability under the Repurchase Program to acquire up to $569,807 of common shares of beneficial interest. The timing, manner, price and actual number of shares repurchased will depend on a variety of factors including price, corporate and regulatory requirements, market conditions, and other corporate liquidity requirements and priorities. The Repurchase Program may be suspended, modified or terminated at any time for any reason without prior notice. The Repurchase Program does not obligate the Company to acquire any specific number of shares, and all open market repurchases will be made in accordance with applicable rules and regulations setting forth certain restrictions on the method, timing, price and volume of open market share repurchases. During the nine months ended September 30, 2017 , the Company re-issued 16,010 treasury shares related to earned 2016 compensation for the Board of Trustees, 27,767 treasury shares related to the resignation of a former member of the Board of Trustees for his accumulated deferred shares granted as compensation for 2001 through 2016, 84,316 treasury shares related to the earned share awards with market or performance conditions and 22,775 treasury shares related to the grants of nonvested shares with service conditions. At September 30, 2017 , there were 19,647 common shares of beneficial interest in treasury. Preferred Shares The following preferred shares of beneficial interest were outstanding as of September 30, 2017 : Security Type Number of 6.375% Series I Preferred Shares 4,400,000 6.3% Series J Preferred Shares 6,000,000 On May 4, 2017, the Company redeemed all of the outstanding Series H Preferred Shares for $68,750 ( $25.00 per share) plus $272 of accrued and unpaid dividends through the redemption date. The redemption value of the Series H Preferred Shares exceeded their carrying value by $2,401 , which is included in the determination of net income attributable to common shareholders for the nine months ended September 30, 2017 . The $2,401 represents the offering costs related to the redeemed Series H Preferred Shares. The 6.375% Series I Cumulative Redeemable Preferred Shares (the “Series I Preferred Shares”) and the 6.3% Series J Cumulative Redeemable Preferred Shares (the “Series J Preferred Shares”) (collectively, the “Preferred Shares”) rank senior to the common shares of beneficial interest and on parity with each other with respect to payment of distributions. The Company will not pay any distributions, or set aside any funds for the payment of distributions, on its common shares of beneficial interest unless it has also paid (or set aside for payment) the full cumulative distributions on the Preferred Shares for all past dividend periods. The outstanding Preferred Shares do not have any maturity date, and are not subject to mandatory redemption. The difference between the carrying value and the redemption amount of the Preferred Shares are the offering costs. In addition, the Company is not required to set aside funds to redeem the Preferred Shares. The Company may not optionally redeem the Series I Preferred Shares and the Series J Preferred Shares prior to March 4, 2018 and May 25, 2021, respectively, except in limited circumstances relating to the Company’s continuing qualification as a REIT or as discussed below. After those dates, the Company may, at its option, redeem the Preferred Shares, in whole or from time to time in part, by payment of $25.00 per share, plus any accumulated, accrued and unpaid distributions. In addition, upon the occurrence of a change of control (as defined in the Company’s declaration of trust), the result of which the Company’s common shares of beneficial interest and the common securities of the acquiring or surviving entity are not listed on the New York Stock Exchange, the NYSE American LLC or the NASDAQ Stock Market, or any successor exchanges, the Company may, at its option, redeem the Preferred Shares in whole or in part within 120 days after the change of control occurred, by paying $25.00 per share, plus any accrued and unpaid distributions. If the Company does not exercise its right to redeem the Preferred Shares upon a change of control, the holders of Series I Preferred Shares and Series J Preferred Shares have the right to convert some or all of their shares into a number of the Company’s common shares of beneficial interest based on a defined formula subject to a cap of 8,835,200 common shares and 12,842,400 common shares, respectively. Preferred Dividends The Company paid the following dividends on preferred shares during the nine months ended September 30, 2017 : Security Type Dividend per Share (1) For the Quarter Ended Record Date Date Paid 7.5% Series H $ 0.47 December 31, 2016 December 30, 2016 January 17, 2017 6.375% Series I $ 0.40 December 31, 2016 December 30, 2016 January 17, 2017 6.3% Series J $ 0.39 December 31, 2016 December 30, 2016 January 17, 2017 7.5% Series H $ 0.47 March 31, 2017 March 31, 2017 April 17, 2017 6.375% Series I $ 0.40 March 31, 2017 March 31, 2017 April 17, 2017 6.3% Series J $ 0.39 March 31, 2017 March 31, 2017 April 17, 2017 6.375% Series I $ 0.40 June 30, 2017 June 30, 2017 July 17, 2017 6.3% Series J $ 0.39 June 30, 2017 June 30, 2017 July 17, 2017 (1) Amounts are rounded to the nearest whole cent for presentation purposes. In addition, the final dividend payment of $0.10 per Series H Preferred Share for the period April 15, 2017 through the redemption date of May 4, 2017 was included in the redemption price. Noncontrolling Interests of Common Units in Operating Partnership As of September 30, 2017 , the Operating Partnership had 145,223 common units of limited partnership interest outstanding, representing a 0.1% partnership interest, held by the limited partners. As of September 30, 2017 , approximately $4,211 of cash or the equivalent value in common shares, at the Company’s option, would be paid to the limited partners of the Operating Partnership if the partnership were terminated. The approximate value of $4,211 is based on the Company’s closing common share price of $29.00 on September 30, 2017 , which is assumed to be equal to the value provided to the limited partners upon liquidation of the Operating Partnership. Subject to certain limitations, the outstanding common units of limited partnership interest are redeemable for cash, or at the Company’s option, for a like number of common shares of beneficial interest of the Company.</t>
  </si>
  <si>
    <t>Equity Incentive Plan</t>
  </si>
  <si>
    <t>Disclosure of Compensation Related Costs, Share-based Payments [Abstract]</t>
  </si>
  <si>
    <t>Equity Incentive Plan The 2014 Plan permits the Company to issue equity-based awards to executives, employees, non-employee members of the Board of Trustees and any other persons providing services to or for the Company and its subsidiaries. The 2014 Plan provides for a maximum of 2,900,000 common shares of beneficial interest to be issued in the form of share options, share appreciation rights, restricted or unrestricted share awards, phantom shares, performance awards, incentive awards, other share-based awards, or any combination of the foregoing. In addition, the maximum number of common shares subject to awards of any combination that may be granted under the 2014 Plan during any fiscal year to any one individual is limited to 500,000 shares. The 2014 Plan terminates on February 17, 2024. The 2014 Plan authorized, among other things: (i) the grant of share options that qualify as incentive options under the Code, (ii) the grant of share options that do not so qualify, (iii) the grant of common shares in lieu of cash for trustees’ fees, (iv) grants of common shares in lieu of cash compensation and (v) the making of loans to acquire common shares in lieu of compensation (to the extent permitted by law and applicable provisions of the Sarbanes Oxley Act of 2002). The exercise price of share options is determined by the Compensation Committee of the Board of Trustees, but may not be less than 100% of the fair value of the common shares on the date of grant. Restricted share awards and options under the 2014 Plan vest over a period determined by the Compensation Committee of the Board of Trustees, generally a three year period. The duration of each option is also determined by the Compensation Committee, subject to applicable laws and regulations. At September 30, 2017 , there were 2,512,958 common shares available for future grant under the 2014 Plan. The 2014 Plan replaced the 2009 Plan. The Company will no longer make any grants under the 2009 Plan (although awards previously made under the 2009 Plan that are outstanding will remain in effect in accordance with the terms of that plan and the applicable award agreements). Nonvested Share Awards with Service Conditions From time to time, the Company awards nonvested shares under the 2014 Plan to executives, employees and members of the Board of Trustees. The nonvested shares issued to executives and employees generally vest over three years based on continued employment. The shares issued to the members of the Board of Trustees vest immediately upon issuance. The Company determines the grant date fair value of the nonvested shares based upon the closing price of its common shares on the New York Stock Exchange on the date of grant and number of shares per the award agreements. Compensation costs are recognized on a straight-line basis over the requisite service period and are included in general and administrative expense in the accompanying consolidated statements of operations and comprehensive income. A summary of the Company’s nonvested share awards with service conditions as of September 30, 2017 is as follows: Number of Weighted - Nonvested at January 1, 2017 236,759 $ 30.78 Granted 126,217 29.04 Vested (147,272 ) 30.98 Forfeited (443 ) 28.72 Nonvested at September 30, 2017 215,261 $ 29.14 As of September 30, 2017 and December 31, 2016 , there were $3,914 and $2,798 , respectively, of total unrecognized compensation costs related to nonvested share awards with service conditions. As of September 30, 2017 and December 31, 2016 , these costs were expected to be recognized over a weighted-average period of 1.4 years and 1.2 years, respectively. The total intrinsic value of shares vested (calculated as number of shares multiplied by vesting date share price) during the three and nine months ended September 30, 2017 was $20 and $4,437 , respectively, and during the three and nine months ended September 30, 2016 was zero and $2,256 , respectively. Compensation costs (net of forfeitures) related to nonvested share awards with service conditions that have been included in general and administrative expense in the accompanying consolidated statements of operations and comprehensive income were $732 and $2,415 for the three and nine months ended September 30, 2017 , respectively, and $700 and $2,289 for the three and nine months ended September 30, 2016 , respectively. On April 9, 2016, the Company finalized the former Chief Financial Officer’s severance package and the termination date was set to be no later than April 29, 2016. Pursuant to the terms of the award agreements, all of his nonvested share awards with service conditions would vest upon termination. Accordingly, the Company accelerated the recognition of previously unrecognized compensation costs related to his nonvested share awards with service conditions over the estimated remaining service period. On May 6, 2016, all of his nonvested share awards with service conditions vested with all remaining previously unrecognized compensation costs recognized. The compensation cost (net of forfeitures) that has been included in general and administrative expense in the accompanying consolidated statements of operations and comprehensive income was zero and $538 for the three and nine months ended September 30, 2016 , respectively. Nonvested Share Awards with Market or Performance Conditions On January 26, 2012, the Company’s Board of Trustees granted a target of 79,823 nonvested share awards with market conditions to executives (the “January 26, 2012 Awards”). On January 1, 2015, the executives earned 136.3% of the 79,823 target number of shares, or 108,779 shares. Of the shares earned, 36,261 and 36,260 shares vested on January 1, 2015 and January 1, 2016, respectively. On May 6, 2016, upon his termination, all of the former Chief Financial Officer’s 6,882 earned shares vested immediately. The remaining 29,376 earned shares vested on January 4, 2017. The executives received a cash payment of $334 on the earned shares equal to the value of all dividends paid on common shares from January 1, 2012 until the determination date, January 1, 2015. As of January 1, 2015, the executives are entitled to receive dividends as declared and paid on the earned shares and to vote the shares. On March 20, 2014, the Company’s Board of Trustees granted a target of 57,385 nonvested share awards, exclusive of the 14,582 shares granted to the former Chief Financial Officer, with either market or performance conditions to executives (the “March 20, 2014 Awards”). On February 24, 2017, the executives earned 134.5% of the 28,692 target number of shares, or 38,599 shares, and all of the earned shares vested immediately. The executives also received a cash payment of $190 on the shares equal to the value of all dividends paid on common shares from January 1, 2014 until the determination date, February 24, 2017. As of February 25, 2017, the executives are entitled to receive dividends as declared and paid on the earned shares and to vote the shares. On August 11, 2017, the executives earned 133.3% of the 28,693 target number of shares, or 38,260 shares, and all of the earned shares vested immediately. The executives also received a cash payment of $223 on the shares equal to the value of all dividends paid on common shares from January 1, 2014 until the determination date, August 11, 2017. As of August 11, 2017, the executives are entitled to receive dividends as declared and paid on the earned shares and to vote the shares. On July 1, 2017, the Company issued 40,000 nonvested shares to an executive who earned 80.0% of the 50,000 target number of shares from the nonvested share awards with market conditions granted on May 31, 2008. All of the shares earned vested immediately on July 1, 2017. The executive received a cash payment of $367 on the earned shares equal to the value of all dividends paid on common shares from May 31, 2008 until the determination date, July 1, 2017. As of July 1, 2017, the executive is entitled to receive dividends as declared and paid on the earned shares and to vote the shares. These common shares of beneficial interest were issued under the 2009 Plan. On March 23, 2017, the Company’s Board of Trustees granted a target of 124,526 nonvested share awards with either market or performance conditions to executives (the “March 23, 2017 Awards”). The actual amounts of the shares awarded with respect to 62,264 of the 124,526 shares will be determined on or about January 1, 2020, based on the performance measurement period of January 1, 2017 through December 31, 2019, in accordance with the terms of the agreements. The actual amounts of the shares awarded with respect to the remaining 62,262 of the 124,526 shares will be determined on or about July 1, 2020, based on the performance measurement period of July 1, 2017 through June 30, 2020, in accordance with the terms of the agreements. The actual amounts of the shares awarded will range from 0% to 200% of the target amounts, depending on the performance analysis stipulated in the agreements, and none of the shares are outstanding until issued in accordance with award agreements based on performance. After the actual amounts of the awards are determined (or earned) at the end of the respective performance measurement period, all of the earned shares will be issued and outstanding on those dates. The executives will receive cash payments on the earned shares equal to the value of all dividends paid on common shares from the grant date through the respective determination date. Such amounts will be paid to the awardees on or about January 1, 2020 and July 1, 2020, respectively. Thereafter, the executives will be entitled to receive dividends as declared and paid on the earned shares and to vote the shares. With respect to 62,264 shares, amortization commenced on March 23, 2017, the beginning of the requisite service period, and, with respect to 62,262 shares, amortization commenced on July 1, 2017, the beginning of the requisite service period. The terms stipulated in the March 23, 2017 Awards used to determine the total amount of the shares consist of the following three tranches: (1) a comparison of the Company’s total return to the total returns’ of up to seven companies in a designated peer group of the Company, (2) the Company’s actual total return as compared to a Board-established total return goal and (3) a comparison of the Company’s return on invested capital to the return on invested capital of up to seven companies in a designated peer group of the Company. The tranches described in (1) and (2) are nonvested share awards with market conditions. For the March 23, 2017 Awards, the grant date fair value of the awards with market conditions were estimated by the Company using historical data under the Monte Carlo valuation method provided by a third party consultant. The final values were determined during the second quarter of 2017 with an insignificant cumulative adjustment to compensation cost recorded. The third tranche is based on “return on invested capital” discussed below, which is a performance condition. The grant date fair values of the tranches with performance conditions were calculated based on the targeted awards, and the valuation is adjusted on a periodic basis. The capital market assumptions used in the valuations consisted of the following: • Factors associated with the underlying performance of the Company’s share price and shareholder returns over the term of the awards including total share return volatility and risk-free interest. • Factors associated with the relative performance of the Company’s share price and shareholder returns when compared to those companies which compose the index including beta as a means to breakdown total volatility into market-related and company specific volatilities. • The valuation has been performed in a risk-neutral framework. • Return on invested capital is a performance condition award measurement. The estimated value was calculated based on the initial face value at the date of grant. The valuation will be adjusted on a periodic basis as the estimated number of awards expected to vest is revised. The assumptions used were as follows for each performance measure: Volatility Interest Dividend Stock Fair Value of Weighting March 23, 2017 Awards (performance period starting January 1, 2017) Target amounts 27.30 % 1.52 % N/A N/A $ 21.13 33.40 % Return on invested capital N/A N/A N/A N/A $ 29.03 33.30 % Peer companies 27.30 % 1.52 % N/A 0.987 $ 31.12 33.30 % March 23, 2017 Awards (performance period starting July 1, 2017) Target amounts 27.30 % 1.52 % N/A N/A $ 25.34 33.40 % Return on invested capital N/A N/A N/A N/A $ 29.03 33.30 % Peer companies 27.30 % 1.52 % N/A 0.987 $ 30.82 33.30 % A summary of the Company’s nonvested share awards with either market or performance conditions as of September 30, 2017 is as follows: Number of Shares Weighted- Average Grant Date Fair Value Nonvested at January 1, 2017 276,183 $ 27.36 Granted (1) 144,000 28.33 Vested (146,235 ) 34.25 Forfeited (10,000 ) 37.48 Nonvested at September 30, 2017 263,948 $ 27.04 (1) Amount includes 9,907 shares and 9,567 shares that were issued on February 24, 2017 and August 11, 2017, respectively, from the March 20, 2014 grant, which were earned in excess of the target amount. As of September 30, 2017 and December 31, 2016 , there were $5,780 and $3,757 , respectively, of total unrecognized compensation costs related to nonvested share awards with market or performance conditions. As of September 30, 2017 and December 31, 2016 , these costs were expected to be recognized over a weighted-average period of 2.1 years and 1.8 years, respectively. As of September 30, 2017 and December 31, 2016 , there were 609,767 and 463,532 share awards with market or performance conditions vested, respectively. Additionally, there were zero and 29,376 nonvested share awards with market or performance conditions earned but nonvested due to a service condition as of September 30, 2017 and December 31, 2016 , respectively. Compensation costs (net of forfeitures) related to nonvested share awards with market or performance conditions that have been included in general and administrative expense in the accompanying consolidated statements of operations and comprehensive income were $798 and $2,638 for the three and nine months ended September 30, 2017 , respectively, and $930 and $2,966 for the three and nine months ended September 30, 2016 , respectively. On April 9, 2016, the Company finalized the former Chief Financial Officer’s severance package and the termination date was set to be no later than April 29, 2016. Pursuant to the terms of the award agreements, a portion of his nonvested share awards with market or performance conditions would vest upon termination. Accordingly, the Company accelerated the recognition of previously unrecognized compensation costs on his nonvested share awards with market or performance conditions over the estimated remaining service period. On May 6, 2016 and May 9, 2016, a portion of his nonvested share awards with market or performance conditions vested, a portion was forfeited and additional shares were earned for awards valued at over 100% of the target, with all remaining previously unrecognized compensation costs recognized. The compensation cost (net of forfeitures) related to his nonvested share awards with market or performance conditions that has been included in general and administrative expense in the accompanying consolidated statements of operations and comprehensive income was zero and $96 for the three and nine months ended September 30, 2016 , respectively. For the three and nine months ended September 30, 2016 , severance expense related to the former Chief Financial Officer’s termination totaled zero and $1,576 , respectively, and included cash compensation and benefits, compensation for shares with service conditions and shares with market or performance conditions and cash payments related to dividends on restricted shares that vested.</t>
  </si>
  <si>
    <t>LHL</t>
  </si>
  <si>
    <t>Real Estate Investment Trust, Operating Support [Abstract]</t>
  </si>
  <si>
    <t>Income Taxes</t>
  </si>
  <si>
    <t>Income Tax Disclosure [Abstract]</t>
  </si>
  <si>
    <t>Income Taxes Income tax expense was comprised of the following for the three and nine months ended September 30, 2017 and 2016 : For the three months ended For the nine months ended September 30, September 30, 2017 2016 2017 2016 LHL’s income tax expense $ 1,530 $ 2,809 $ 1,398 $ 4,182 Operating Partnership’s income tax expense 448 300 810 917 Total income tax expense $ 1,978 $ 3,109 $ 2,208 $ 5,099 The Company has estimated LHL’s income tax expense for the nine months ended September 30, 2017 by applying an estimated combined federal and state effective tax rate of 39.2% to LHL’s net income of $3,233 . From time to time, the Company may be subject to federal, state or local tax audits in the normal course of business.</t>
  </si>
  <si>
    <t>Fair Value Measurements</t>
  </si>
  <si>
    <t>Fair Value Disclosures [Abstract]</t>
  </si>
  <si>
    <t>Fair Value Measurements In evaluating fair value, GAAP outlines a valuation framework and creates a fair value hierarchy that distinguishes between market assumptions based on market data (observable inputs) and a reporting entity’s own assumptions about market data (unobservable inputs). The hierarchy ranks the quality and reliability of inputs used to determine fair value, which are then classified and disclosed in one of the three categories. The three levels are as follows: Level 1—Inputs are quoted prices (unadjusted) in active markets for identical assets or liabilities that the entity has the ability to access at the measurement date. Level 2—Observable inputs, other than quoted prices included in level 1, such as interest rates, yield curves, quoted prices in active markets for similar assets and liabilities, and quoted prices for identical or similar assets or liabilities in markets that are not active. Level 3—Unobservable inputs that are supported by limited market activity. This includes certain pricing models, discounted cash flow methodologies and similar techniques when observable inputs are not available. The Company estimates the fair value of its financial instruments using available market information and valuation methodologies the Company believes to be appropriate for these purposes. Considerable judgment and subjectivity are involved in developing these estimates and, accordingly, such estimates are not necessarily indicative of amounts that would be realized upon disposition. Recurring Measurements For assets and liabilities measured at fair value on a recurring basis, quantitative disclosure of their fair value is as follows: Fair Value Measurements at September 30, 2017 December 31, 2016 Using Significant Other Observable Inputs (Level 2) Description Consolidated Balance Sheet Location Derivative interest rate instruments Prepaid expenses and other assets $ 4,364 $ 3,295 Derivative interest rate instruments Accounts payable and accrued expenses $ 0 $ 927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Financial Instruments Not Measured at Fair Value The following table represents the fair value, derived using level 2 inputs, of financial instruments presented at carrying value in the Company’s consolidated financial statements as of September 30, 2017 and December 31, 2016 : September 30, 2017 December 31, 2016 Carrying Value Estimated Fair Value Carrying Value Estimated Fair Value Borrowings under credit facilities $ 0 $ 0 $ 0 $ 0 Term loans $ 855,000 $ 856,173 $ 855,000 $ 857,224 Bonds payable $ 42,500 $ 42,500 $ 42,500 $ 42,500 Mortgage loan $ 225,000 $ 224,163 $ 225,000 $ 225,224 The Company estimated the fair value of its borrowings under credit facilities, term loans, bonds payable and mortgage loan using interest rates ranging from 1.5% to 2.3% as of September 30, 2017 and from 1.5% and 1.8% as of December 31, 2016 with a weighted average effective interest rate of 1.6% and 1.5% as of September 30, 2017 and December 31, 2016 , respectively. The assumptions reflect the terms currently available on similar borrowings to borrowers with credit profiles similar to the Company’s. At September 30, 2017 and December 31, 2016 , the carrying amounts of certain of the Company’s financial instruments, including cash and cash equivalents, restricted cash, accounts receivable, accounts payable and accrued expenses and distributions payable were representative of their fair values due to the short-term nature of these instruments and the recent acquisition of these items.</t>
  </si>
  <si>
    <t>Earnings Per Common Share</t>
  </si>
  <si>
    <t>Earnings Per Share [Abstract]</t>
  </si>
  <si>
    <t>Earnings Per Common Share The limited partners’ outstanding common units in the Operating Partnership (which may be converted to common shares of beneficial interest) have been excluded from the diluted earnings per share calculation as there would be no effect on the amounts since the limited partners’ share of income or loss would also be added back to net income or loss. Any anti-dilutive shares have been excluded from the diluted earnings per share calculation. Unvested share-based payment awards expected to vest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hareholders used in the basic and diluted earnings per share calculations. Net income or loss figures are presented net of noncontrolling interests in the earnings per share calculations. The computation of basic and diluted earnings per common share is as follows: For the three months ended For the nine months ended September 30, September 30, 2017 2016 2017 2016 Numerator: Net income attributable to common shareholders $ 31,107 $ 152,070 $ 162,713 $ 213,263 Dividends paid on unvested restricted shares (97 ) (119 ) (339 ) (371 ) Undistributed earnings attributable to unvested restricted shares 0 (237 ) (19 ) (134 ) Net income attributable to common shareholders excluding amounts attributable to unvested restricted shares $ 31,010 $ 151,714 $ 162,355 $ 212,758 Denominator: Weighted average number of common shares - basic 113,007,475 112,811,403 112,961,365 112,781,732 Effect of dilutive securities: Compensation-related shares 375,885 348,441 382,346 357,165 Weighted average number of common shares - diluted 113,383,360 113,159,844 113,343,711 113,138,897 Earnings per Common Share - Basic: Net income attributable to common shareholders excluding amounts attributable to unvested restricted shares $ 0.27 $ 1.34 $ 1.44 $ 1.89 Earnings per Common Share - Diluted: Net income attributable to common shareholders excluding amounts attributable to unvested restricted shares $ 0.27 $ 1.34 $ 1.43 $ 1.88</t>
  </si>
  <si>
    <t>Supplemental Information to Statements of Cash Flows</t>
  </si>
  <si>
    <t>Supplemental Cash Flow Information [Abstract]</t>
  </si>
  <si>
    <t>Supplemental Information to Statements of Cash Flows For the nine months ended September 30, 2017 2016 Interest paid, net of capitalized interest $ 27,168 $ 32,320 Interest capitalized 375 294 Income taxes paid, net 633 4,279 Increase in distributions payable on common shares 63 57 (Decrease) increase in distributions payable on preferred shares (1,288 ) 2,363 Write-off of fully depreciated furniture, fixtures and equipment 618 0 Write-off of fully amortized debt issuance costs 5,119 563 Increase (decrease) in accrued capital expenditures 5,089 (7,019 ) Grant of nonvested shares and awards to employees and executives, net 8,313 4,793 Issuance of common shares for Board of Trustees compensation (1) 1,240 480 In conjunction with the sale of properties, the Company disposed of the following assets and liabilities: Sale proceeds, net of closing costs $ 398,178 $ 164,165 Other assets 10,847 4,226 Liabilities (6,625 ) (1,655 ) Proceeds from sale of properties $ 402,400 $ 166,736 (1) Refer to Note 6 for issuances of previously deferred shares.</t>
  </si>
  <si>
    <t>Subsequent Events</t>
  </si>
  <si>
    <t>Subsequent Events [Abstract]</t>
  </si>
  <si>
    <t>Subsequent Events The Company paid the following common and preferred dividends subsequent to September 30, 2017 : Security Type Dividend per Share/Unit (1) For the Quarter Ended Record Date Date Paid Common Shares/Units $ 0.45 September 30, 2017 September 29, 2017 October 16, 2017 6.375% Series I Preferred Shares $ 0.40 September 30, 2017 September 29, 2017 October 16, 2017 6.3% Series J Preferred Shares $ 0.39 September 30, 2017 September 29, 2017 October 16, 2017 (1) Amounts are rounded to the nearest whole cent for presentation purposes.</t>
  </si>
  <si>
    <t>Summary of Significant Accounting Policies (Policy)</t>
  </si>
  <si>
    <t>Basis of Presentation</t>
  </si>
  <si>
    <t>Basis of Presentation The consolidated financial statements include the accounts of the Company, the Operating Partnership, LHL and their subsidiaries in which they have a controlling interest, including joint ventures. All significant intercompany balances and transactions have been eliminated.</t>
  </si>
  <si>
    <t>Use of Estimates</t>
  </si>
  <si>
    <t>Use of Estimates The preparation of the consolidated financial statements in conformity with GAAP requires management to make estimates and assumptions that affect the reported amounts of certain assets and liabilities, the amounts of contingent assets and liabilities at the balance sheet date and the reported amounts of revenues and expenses during the reporting periods. Actual results could differ from those estimates. Substantially all of the Company’s revenues and expenses are generated by the operations of the individual hotels. The Company records revenues and expenses that are estimated by the hotel operators and reviewed by the Company to produce quarterly financial statements because the management contracts do not require the hotel operators to submit actual results within a time frame that permits the Company to use actual results when preparing its Quarterly Reports on Form 10-Q for filing by the deadline prescribed by the SEC. Generally, the Company records actual revenue and expense amounts for the first two months of each quarter and estimated revenue and expense amounts for the last month of each quarter. Each quarter, the Company reviews the estimated revenue and expense amounts provided by the hotel operators for reasonableness based upon historical results for prior periods and internal Company forecasts. The Company records any differences between recorded estimated amounts and actual amounts in the following quarter; historically, these differences have not been material. The Company believes the quarterly revenues and expenses, recorded on the Company’s consolidated statements of operations and comprehensive income (loss) based on an aggregate estimate, are fairly stated.</t>
  </si>
  <si>
    <t>Investment in Hotel Properties Upon acquisition, the Company determines the fair value of the acquired long-lived assets, assumed debt and intangible assets and liabilities. The Company’s investments in hotel properties are carried at cost and depreciated using the straight-line method over an estimated useful life of 30 to 40 years for buildings, 15 years for building improvements, the shorter of the useful life of the improvement or the term of the related tenant lease for tenant improvements, seven years for land improvements, 20 years for golf course land improvements, 20 years for swimming pool assets and three to five years for furniture, fixtures and equipment. For investments subject to land and building leases that qualify as capital leases, assets are recorded at the estimated fair value of the right to use the leased property at acquisition and depreciated over the shorter of the useful lives of the assets or the term of the respective lease. Renovations and/or replacements that improve or extend the life of the asset are capitalized and depreciated over their estimated useful lives. The Company is required to make subjective assessments as to the useful lives and classification of its properties for purposes of determining the amount of depreciation expense to reflect each year with respect to those properties. These assessments have a direct impact on the Company’s net income. Should the Company change the expected useful life or classification of particular assets, it would result in a change in depreciation expense and annual net income.</t>
  </si>
  <si>
    <t>Share-Based Compensation</t>
  </si>
  <si>
    <t>Share-Based Compensation From time to time, the Company awards shares under the 2014 Equity Incentive Plan, as amended (“2014 Plan”), which has approximately six years remaining, as compensation to executives, employees and members of the Board of Trustees (see Note 7). The shares issued to executives and employees generally vest over three years. The shares issued to members of the Board of Trustees vest immediately upon issuance. The Company recognizes compensation expense for nonvested shares with service conditions or service and market conditions on a straight-line basis over the vesting period based upon the fair value of the shares on the date of issuance, adjusted for forfeitures. Compensation expense for nonvested shares with service and performance conditions is recognized based on the fair value of the estimated number of shares expected to vest, as revised throughout the vesting period, adjusted for forfeitures. The 2014 Plan replaced the 2009 Equity Incentive Plan (“2009 Plan”) in May 2014.</t>
  </si>
  <si>
    <t>Noncontrolling Interests</t>
  </si>
  <si>
    <t>Noncontrolling Interests The Company’s consolidated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incom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Consolidated statements of equity include beginning balances, activity for the period and ending balances for shareholders’ equity, noncontrolling interests and total equity. However, the Company’s noncontrolling interests that are redeemable for cash or other assets at the option of the holder, not solely within the control of the issuer,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September 30, 2017 , the consolidated results of the Company include the following ownership interests held by owners other than the Company: (i) the common units in the Operating Partnership held by third parties, (ii) the outside preferred ownership interests in a subsidiary and (iii) the outside ownership interest in a joint venture.</t>
  </si>
  <si>
    <t>Variable Interest Entities</t>
  </si>
  <si>
    <t>Variable Interest Entities The Operating Partnership is a variable interest entity. The Company’s significant asset is its investment in the Operating Partnership, and consequently, substantially all of the Company’s assets and liabilities represent those assets and liabilities of the Operating Partnership. All of the Company’s debt is an obligation of the Operating Partnership.</t>
  </si>
  <si>
    <t>Recently Issued Accounting Pronouncements</t>
  </si>
  <si>
    <t>Recently Issued Accounting Pronouncements In May 2014, the Financial Accounting Standards Board (“FASB”) issued Accounting Standards Update (“ASU”) No. 2014-09, Revenue from Contracts with Customers (Topic 606) , which requires an entity to recognize the amount of revenue to which it expects to be entitled for the transfer of promised goods or services to customers. ASU No. 2014-09 will replace most existing revenue recognition guidance in GAAP when it becomes effective. The new standard is effective for the Company on January 1, 2018. Early adoption is permitted. The standard permits the use of either the retrospective or cumulative effect transition method. By working in conjunction with its hotel operators, the Company has completed its evaluation of the effect that ASU No. 2014-09 will have on its consolidated financial statements and its evaluation of each of its revenue streams under the new standard. Because of the short-term, day-to-day nature of the Company’s hotel revenues the Company has determined that the pattern of revenue recognition will not change significantly. Additionally, the Company does not sell hotel properties to customers as defined by FASB, but has historically disposed of hotel properties for cash sales with no contingencies and no future involvement in the hotel operations, and therefore, ASU No. 2014-09 will not impact the recognition of hotel sales. The Company is currently finalizing its expanded disclosure for the notes to the consolidated financial statements pursuant to the new requirements. The Company will adopt the new standard on its effective date of January 1, 2018 under the cumulative effect transition method.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The Company is creating an inventory of its leases and is analyzing its current ground lease obligations. The Company anticipates recording assets and liabilities on its consolidated balance sheets associated with the ground lease obligations under ASU No. 2016-02. In January 2017, the FASB issued ASU No. 2017-01, Business Combinations (Topic 805): Clarifying the Definition of a Business , which clarifies the definition of a business and adds further guidance in evaluating whether a transaction should be accounted for as an acquisition of an asset or a business. This standard will be effective for the first annual period beginning after December 15, 2017, including interim periods within those periods. Early adoption is permitted. The Company early adopted this standard on January 1, 2017.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ASU No. 2017-05 will impact the recognition of gains and losses from hotel sales. This standard will be effective for the first annual period beginning after December 15, 2017, including interim periods within those periods. Early adoption is permitted. The Company is evaluating the effect that ASU No. 2017-05 will have on its consolidated financial statements and related disclosures. In August 2017, the FASB issued ASU No. 2017-12, Derivatives and Hedging (Topic 815): Targeted Improvements to Accounting for Hedging Activities, which improves the financial reporting of hedging relationships to better portray the economic results of an entity’s risk management activities in its financial statements and simplifies the application of hedge accounting. This standard will be effective for the first annual period beginning after December 15, 2018, including interim periods within those periods. Early adoption is permitted. The Company is evaluating the effect that ASU No. 2017-12 will have on its consolidated financial statements and related disclosures.</t>
  </si>
  <si>
    <t>Investment in Hotel Properties (Tables)</t>
  </si>
  <si>
    <t>Investment in hotel properties as of September 30, 2017 and December 31, 2016 consists of the following: September 30, 2017 December 31, 2016 Land $ 624,782 $ 727,176 Buildings and improvements 3,263,572 3,531,280 Furniture, fixtures and equipment 733,459 769,671 Investment in hotel properties, gross 4,621,813 5,028,127 Accumulated depreciation (1,349,895 ) (1,355,918 ) Investment in hotel properties, net $ 3,271,918 $ 3,672,209</t>
  </si>
  <si>
    <t>Long-Term Debt (Tables)</t>
  </si>
  <si>
    <t>Components of Long-Term Debt</t>
  </si>
  <si>
    <t>Debt as of September 30, 2017 and December 31, 2016 consisted of the following: Balance Outstanding as of Debt Interest Maturity September 30, December 31, Credit facilities Senior unsecured credit facility Floating (a) January 2021 (a) $ 0 $ 0 LHL unsecured credit facility Floating (b) January 2021 (b) 0 0 Total borrowings under credit facilities 0 0 Term loans First Term Loan Floating/Fixed (c) January 2022 300,000 300,000 Second Term Loan Floating/Fixed (c) January 2021 555,000 555,000 Debt issuance costs, net (1,951 ) (2,242 ) Total term loans, net of unamortized debt issuance costs 853,049 852,758 Massport Bonds Hyatt Regency Boston Harbor (taxable) Floating (d) March 2018 5,400 5,400 Hyatt Regency Boston Harbor (tax exempt) Floating (d) March 2018 37,100 37,100 Debt issuance costs, net (16 ) (45 ) Total bonds payable, net of unamortized debt issuance costs 42,484 42,455 Mortgage loan Westin Copley Place Floating (e) August 2018 (e) 225,000 225,000 Debt issuance costs, net (800 ) (1,506 ) Total mortgage loan, net of unamortized debt issuance costs 224,200 223,494 Total debt $ 1,119,733 $ 1,118,707 (a) Borrowings bear interest at floating rates equal to, at the Company’s option, either (i) LIBOR plus an applicable margin, or (ii) an Adjusted Base Rate (as defined in the credit agreement) plus an applicable margin. There were no borrowings outstanding at September 30, 2017 and December 31, 2016 . The Company has the option, pursuant to certain terms and conditions, to extend the maturity date for two six -month extensions. (b) Borrowings bear interest at floating rates equal to, at LHL’s option, either (i) LIBOR plus an applicable margin, or (ii) an Adjusted Base Rate (as defined in the credit agreement) plus an applicable margin. There were no borrowings outstanding at September 30, 2017 and December 31, 2016 . LHL has the option, pursuant to certain terms and conditions, to extend the maturity date for two six -month extensions. (c) Term loans bear interest at floating rates equal to LIBOR plus an applicable margin. The Company entered into interest rate swaps to effectively fix the interest rates for the First Term Loan (as defined below) and the Second Term Loan (as defined below). At September 30, 2017 and December 31, 2016 , the Company had interest rate swaps on the full amounts outstanding. See “Derivative and Hedging Activities” below. At September 30, 2017 , the fixed all-in interest rates for the First Term Loan and Second Term Loan were 3.23% and 2.95% , respectively, at the Company’s current leverage ratio (as defined in the swap agreements). At December 31, 2016 , the fixed all-in interest rates for the First Term Loan and Second Term Loan were 2.38% and 2.95% , respectively, at the Company’s current leverage ratio (as defined in the swap agreements). (d) The Massport Bonds are secured by letters of credit issued by U.S. Bank National Association and the letters of credit are secured by the Hyatt Regency Boston Harbor. In August 2017, the Company exercised its final extension option to extend the letters of credit through March 1, 2018, the Massport Bonds’ maturity date. The bonds bear interest based on weekly floating rates. The interest rates as of September 30, 2017 were 1.19% and 0.98% for the $5,400 and $37,100 bonds, respectively. The interest rates as of December 31, 2016 were 0.75% and 0.76% for the $5,400 and $37,100 bonds, respectively. The Company incurs an annual letter of credit fee of 1.35% . (e) The mortgage loan matures on August 14, 2018 with three options to extend the maturity date to January 5, 2021, pursuant to certain terms and conditions. The interest-only mortgage loan bears interest at a variable rate ranging from LIBOR plus 1.75% to LIBOR plus 2.00% , depending on Westin Copley Place’s net cash flow (as defined in the loan agreement). The interest rate as of September 30, 2017 was LIBOR plus 1.75% , which equaled 2.99% . The interest rate as of December 31, 2016 was LIBOR plus 1.75% , which equaled 2.46% . The mortgage loan allows for prepayments without penalty, subject to certain terms and conditions.</t>
  </si>
  <si>
    <t>Future Scheduled Debt Principal Payments</t>
  </si>
  <si>
    <t>Future scheduled debt principal payments as of September 30, 2017 (refer to previous table for extension options) are as follows: 2017 $ 0 2018 267,500 2019 0 2020 0 2021 555,000 Thereafter 300,000 Total debt $ 1,122,500</t>
  </si>
  <si>
    <t>Summary Interest Expense and Weighted Average Interest Rates for Borrowings</t>
  </si>
  <si>
    <t>A summary of the Company’s interest expense and weighted average interest rates for unswapped variable rate debt for the three and nine months ended September 30, 2017 and 2016 is as follows: For the three months ended For the nine months ended September 30, September 30, 2017 2016 2017 2016 Interest Expense: Interest incurred $ 9,561 $ 9,552 $ 27,553 $ 31,421 Amortization of debt issuance costs 669 841 2,098 2,554 Capitalized interest (204 ) (61 ) (375 ) (294 ) Interest expense $ 10,026 $ 10,332 $ 29,276 $ 33,681 Weighted Average Interest Rates for Unswapped Variable Rate Debt: Senior unsecured credit facility N/A 2.17 % N/A 2.14 % LHL unsecured credit facility N/A N/A N/A 2.13 % Massport Bonds 0.95 % 0.55 % 0.84 % 0.36 % Mortgage loan (Westin Copley Place) 2.97 % 2.25 % 2.76 % 2.20 %</t>
  </si>
  <si>
    <t>Schedule of Derivative Instruments, Gain (Loss) in Statement of Financial Performance</t>
  </si>
  <si>
    <t>The following tables present the effect of derivative instruments on the Company’s accompanying consolidated statements of operations and comprehensive income, including the location and amount of unrealized gain (loss) on outstanding derivative instruments in cash flow hedging relationships, for the three and nine months ended September 30, 2017 and 2016 : Amount of Gain Recognized in OCI on Derivative Instruments Location of Loss Reclassified from AOCI into Net Income Amount of Loss Reclassified from AOCI into Net Income (Effective Portion) (Effective Portion) (Effective Portion) For the three months ended For the three months ended September 30, September 30, 2017 2016 2017 2016 Derivatives in cash flow hedging relationships: Interest rate swaps $ 517 $ 3,172 Interest expense $ 547 $ 1,637 Amount of Loss Recognized in OCI on Derivative Instruments Location of Loss Reclassified from AOCI into Net Income Amount of Loss Reclassified from AOCI into Net Income (Effective Portion) (Effective Portion) (Effective Portion) For the nine months ended For the nine months ended September 30, September 30, 2017 2016 2017 2016 Derivatives in cash flow hedging relationships: Interest rate swaps $ (34 ) $ (17,051 ) Interest expense $ 2,030 $ 5,147</t>
  </si>
  <si>
    <t>Commitments and Contingencies (Tables)</t>
  </si>
  <si>
    <t>Operating Leases of Lessee</t>
  </si>
  <si>
    <t>A summary of the Company’s hotels subject to non-cancelable operating leases as of September 30, 2017 is as follows: Lease Properties Lease Type Lease Expiration Date Southernmost Beach Resort Key West (Restaurant facility) Ground lease April 2019 (1) Hyatt Regency Boston Harbor Ground lease March 2026 (2) The Hilton San Diego Resort and Spa Ground lease December 2045 San Diego Paradise Point Resort and Spa Ground lease May 2050 Hotel Vitale Ground lease March 2056 (3) Viceroy Santa Monica Ground lease September 2065 Westin Copley Place (4) Air rights lease December 2077 The Liberty Hotel Ground lease May 2080 Hotel Solamar Ground lease December 2102 (1) The Company can begin negotiating a renewal one year in advance of the lease expiration date. (2) The Company has options, subject to certain terms and conditions, to extend the ground lease for 51 years to 2077. (3) The Company has the option, subject to certain terms and conditions, to extend the ground lease for 14 years to 2070. (4) No payments are required through maturity.</t>
  </si>
  <si>
    <t>Capital Leases of Lessee</t>
  </si>
  <si>
    <t xml:space="preserve">A summary of the Company’s hotels subject to capital leases of land and building as of September 30, 2017 is as follows: Lease Properties Estimated Present Value of Remaining Rent Payments (1) Lease Expiration Date The Roger $ 4,892 December 2044 Harbor Court Hotel $ 18,424 April 2048 (1) At acquisition, the estimated present value of the remaining rent payments were recorded as capital lease obligations. These obligations, net of amortization, are included in accounts payable and accrued expenses in the accompanying consolidated balance sheets. </t>
  </si>
  <si>
    <t>Future Minimum Rent Payments</t>
  </si>
  <si>
    <t>As of September 30, 2017 , future minimum rent payments, including capital lease payments, (without reflecting future applicable Consumer Price Index increases) are as follows: 2017 $ 2,836 2018 11,442 2019 11,389 2020 11,730 2021 11,850 Thereafter 487,362 $ 536,609</t>
  </si>
  <si>
    <t>Equity (Tables)</t>
  </si>
  <si>
    <t>Schedule of Dividends Paid</t>
  </si>
  <si>
    <t>The Company paid the following dividends on preferred shares during the nine months ended September 30, 2017 : Security Type Dividend per Share (1) For the Quarter Ended Record Date Date Paid 7.5% Series H $ 0.47 December 31, 2016 December 30, 2016 January 17, 2017 6.375% Series I $ 0.40 December 31, 2016 December 30, 2016 January 17, 2017 6.3% Series J $ 0.39 December 31, 2016 December 30, 2016 January 17, 2017 7.5% Series H $ 0.47 March 31, 2017 March 31, 2017 April 17, 2017 6.375% Series I $ 0.40 March 31, 2017 March 31, 2017 April 17, 2017 6.3% Series J $ 0.39 March 31, 2017 March 31, 2017 April 17, 2017 6.375% Series I $ 0.40 June 30, 2017 June 30, 2017 July 17, 2017 6.3% Series J $ 0.39 June 30, 2017 June 30, 2017 July 17, 2017 (1) Amounts are rounded to the nearest whole cent for presentation purposes. The Company paid the following dividends on common shares/units during the nine months ended September 30, 2017 : Dividend per For the Quarter Ended Record Date Date Paid $ 0.45 December 31, 2016 December 30, 2016 January 17, 2017 $ 0.45 March 31, 2017 March 31, 2017 April 17, 2017 $ 0.45 June 30, 2017 June 30, 2017 July 17, 2017 The Company paid the following common and preferred dividends subsequent to September 30, 2017 : Security Type Dividend per Share/Unit (1) For the Quarter Ended Record Date Date Paid Common Shares/Units $ 0.45 September 30, 2017 September 29, 2017 October 16, 2017 6.375% Series I Preferred Shares $ 0.40 September 30, 2017 September 29, 2017 October 16, 2017 6.3% Series J Preferred Shares $ 0.39 September 30, 2017 September 29, 2017 October 16, 2017 (1) Amounts are rounded to the nearest whole cent for presentation purposes.</t>
  </si>
  <si>
    <t>Preferred Shares Outstanding</t>
  </si>
  <si>
    <t>The following preferred shares of beneficial interest were outstanding as of September 30, 2017 : Security Type Number of 6.375% Series I Preferred Shares 4,400,000 6.3% Series J Preferred Shares 6,000,000</t>
  </si>
  <si>
    <t>Equity Incentive Plan (Tables)</t>
  </si>
  <si>
    <t>Schedule of Nonvested Share Awards</t>
  </si>
  <si>
    <t>A summary of the Company’s nonvested share awards with service conditions as of September 30, 2017 is as follows: Number of Weighted - Nonvested at January 1, 2017 236,759 $ 30.78 Granted 126,217 29.04 Vested (147,272 ) 30.98 Forfeited (443 ) 28.72 Nonvested at September 30, 2017 215,261 $ 29.14 A summary of the Company’s nonvested share awards with either market or performance conditions as of September 30, 2017 is as follows: Number of Shares Weighted- Average Grant Date Fair Value Nonvested at January 1, 2017 276,183 $ 27.36 Granted (1) 144,000 28.33 Vested (146,235 ) 34.25 Forfeited (10,000 ) 37.48 Nonvested at September 30, 2017 263,948 $ 27.04 (1) Amount includes 9,907 shares and 9,567 shares that were issued on February 24, 2017 and August 11, 2017, respectively, from the March 20, 2014 grant, which were earned in excess of the target amount.</t>
  </si>
  <si>
    <t>Disclosure of Valuation Assumptions</t>
  </si>
  <si>
    <t>The assumptions used were as follows for each performance measure: Volatility Interest Dividend Stock Fair Value of Weighting March 23, 2017 Awards (performance period starting January 1, 2017) Target amounts 27.30 % 1.52 % N/A N/A $ 21.13 33.40 % Return on invested capital N/A N/A N/A N/A $ 29.03 33.30 % Peer companies 27.30 % 1.52 % N/A 0.987 $ 31.12 33.30 % March 23, 2017 Awards (performance period starting July 1, 2017) Target amounts 27.30 % 1.52 % N/A N/A $ 25.34 33.40 % Return on invested capital N/A N/A N/A N/A $ 29.03 33.30 % Peer companies 27.30 % 1.52 % N/A 0.987 $ 30.82 33.30 %</t>
  </si>
  <si>
    <t>LHL (Tables)</t>
  </si>
  <si>
    <t>Summary of Other Indirect Hotel Operating Expenses</t>
  </si>
  <si>
    <t>Other indirect hotel operating expenses consist of the following expenses incurred by the hotels: For the three months ended For the nine months ended September 30, September 30, 2017 2016 2017 2016 General and administrative $ 23,325 $ 26,362 $ 72,885 $ 78,004 Sales and marketing 16,246 18,443 51,813 56,932 Repairs and maintenance 9,115 9,908 28,073 29,655 Management and incentive fees 9,962 11,394 28,131 29,951 Utilities and insurance 7,807 8,914 22,912 25,443 Franchise fees 2,084 2,724 6,422 8,246 Other expenses 668 989 1,804 2,701 Total other indirect expenses $ 69,207 $ 78,734 $ 212,040 $ 230,932</t>
  </si>
  <si>
    <t>Schedule of Hotels Owned</t>
  </si>
  <si>
    <t>As of September 30, 2017 , LHL leased all 41 hotels owned by the Company as follows: Hotel Properties Location 1. Hotel Amarano Burbank Burbank, CA 2. L’Auberge Del Mar Del Mar, CA 3. Hilton San Diego Gaslamp Quarter San Diego, CA 4. Hotel Solamar San Diego, CA 5. San Diego Paradise Point Resort and Spa San Diego, CA 6. The Hilton San Diego Resort and Spa San Diego, CA 7. Harbor Court Hotel San Francisco, CA 8. Hotel Vitale San Francisco, CA 9. Park Central San Francisco San Francisco, CA 10. Serrano Hotel San Francisco, CA 11. The Marker San Francisco San Francisco, CA 12. Villa Florence San Francisco, CA 13. Chaminade Resort and Conference Center Santa Cruz, CA 14. Viceroy Santa Monica Santa Monica, CA 15. Chamberlain West Hollywood West Hollywood, CA 16. Le Montrose Suite Hotel West Hollywood, CA 17. Le Parc Suite Hotel West Hollywood, CA 18. The Grafton on Sunset West Hollywood, CA 19. Hotel George Washington, DC 20. Hotel Madera Washington, DC 21. Hotel Palomar, Washington, DC Washington, DC 22. Hotel Rouge Washington, DC 23. Mason &amp; Rook Hotel Washington, DC 24. Sofitel Washington, DC Lafayette Square Washington, DC 25. The Donovan Washington, DC 26. The Liaison Capitol Hill Washington, DC 27. Topaz Hotel Washington, DC 28. Southernmost Beach Resort Key West Key West, FL 29. The Marker Waterfront Resort Key West, FL 30. Hotel Chicago Chicago, IL 31. Westin Michigan Avenue Chicago, IL 32. Hyatt Regency Boston Harbor Boston, MA 33. Onyx Hotel Boston, MA 34. The Liberty Hotel Boston, MA 35. Westin Copley Place Boston, MA 36. Gild Hall New York, NY 37. The Roger New York, NY 38. Park Central Hotel New York (shared lease with WestHouse Hotel New York) New York, NY 39. WestHouse Hotel New York New York, NY 40. The Heathman Hotel Portland, OR 41. Embassy Suites Philadelphia - Center City Philadelphia, PA</t>
  </si>
  <si>
    <t>Income Taxes (Tables)</t>
  </si>
  <si>
    <t>Summary of Income Tax Expense</t>
  </si>
  <si>
    <t>Income tax expense was comprised of the following for the three and nine months ended September 30, 2017 and 2016 : For the three months ended For the nine months ended September 30, September 30, 2017 2016 2017 2016 LHL’s income tax expense $ 1,530 $ 2,809 $ 1,398 $ 4,182 Operating Partnership’s income tax expense 448 300 810 917 Total income tax expense $ 1,978 $ 3,109 $ 2,208 $ 5,099</t>
  </si>
  <si>
    <t>Fair Value Measurements (Tables)</t>
  </si>
  <si>
    <t>Schedule of Assets and Liabilities Measured at Fair Value on a Recurring Basis</t>
  </si>
  <si>
    <t>For assets and liabilities measured at fair value on a recurring basis, quantitative disclosure of their fair value is as follows: Fair Value Measurements at September 30, 2017 December 31, 2016 Using Significant Other Observable Inputs (Level 2) Description Consolidated Balance Sheet Location Derivative interest rate instruments Prepaid expenses and other assets $ 4,364 $ 3,295 Derivative interest rate instruments Accounts payable and accrued expenses $ 0 $ 927</t>
  </si>
  <si>
    <t>Schedule of Fair Value and Carrying Value of Financial Instruments</t>
  </si>
  <si>
    <t>The following table represents the fair value, derived using level 2 inputs, of financial instruments presented at carrying value in the Company’s consolidated financial statements as of September 30, 2017 and December 31, 2016 : September 30, 2017 December 31, 2016 Carrying Value Estimated Fair Value Carrying Value Estimated Fair Value Borrowings under credit facilities $ 0 $ 0 $ 0 $ 0 Term loans $ 855,000 $ 856,173 $ 855,000 $ 857,224 Bonds payable $ 42,500 $ 42,500 $ 42,500 $ 42,500 Mortgage loan $ 225,000 $ 224,163 $ 225,000 $ 225,224</t>
  </si>
  <si>
    <t>Earnings Per Common Share (Tables)</t>
  </si>
  <si>
    <t>Computation of Basic and Diluted Earnings Per Common Share</t>
  </si>
  <si>
    <t>The computation of basic and diluted earnings per common share is as follows: For the three months ended For the nine months ended September 30, September 30, 2017 2016 2017 2016 Numerator: Net income attributable to common shareholders $ 31,107 $ 152,070 $ 162,713 $ 213,263 Dividends paid on unvested restricted shares (97 ) (119 ) (339 ) (371 ) Undistributed earnings attributable to unvested restricted shares 0 (237 ) (19 ) (134 ) Net income attributable to common shareholders excluding amounts attributable to unvested restricted shares $ 31,010 $ 151,714 $ 162,355 $ 212,758 Denominator: Weighted average number of common shares - basic 113,007,475 112,811,403 112,961,365 112,781,732 Effect of dilutive securities: Compensation-related shares 375,885 348,441 382,346 357,165 Weighted average number of common shares - diluted 113,383,360 113,159,844 113,343,711 113,138,897 Earnings per Common Share - Basic: Net income attributable to common shareholders excluding amounts attributable to unvested restricted shares $ 0.27 $ 1.34 $ 1.44 $ 1.89 Earnings per Common Share - Diluted: Net income attributable to common shareholders excluding amounts attributable to unvested restricted shares $ 0.27 $ 1.34 $ 1.43 $ 1.88</t>
  </si>
  <si>
    <t>Supplemental Information to Statements of Cash Flows (Tables)</t>
  </si>
  <si>
    <t xml:space="preserve"> For the nine months ended September 30, 2017 2016 Interest paid, net of capitalized interest $ 27,168 $ 32,320 Interest capitalized 375 294 Income taxes paid, net 633 4,279 Increase in distributions payable on common shares 63 57 (Decrease) increase in distributions payable on preferred shares (1,288 ) 2,363 Write-off of fully depreciated furniture, fixtures and equipment 618 0 Write-off of fully amortized debt issuance costs 5,119 563 Increase (decrease) in accrued capital expenditures 5,089 (7,019 ) Grant of nonvested shares and awards to employees and executives, net 8,313 4,793 Issuance of common shares for Board of Trustees compensation (1) 1,240 480 In conjunction with the sale of properties, the Company disposed of the following assets and liabilities: Sale proceeds, net of closing costs $ 398,178 $ 164,165 Other assets 10,847 4,226 Liabilities (6,625 ) (1,655 ) Proceeds from sale of properties $ 402,400 $ 166,736 (1) Refer to Note 6 for issuances of previously deferred shares.</t>
  </si>
  <si>
    <t>Subsequent Events (Tables)</t>
  </si>
  <si>
    <t>Organization (Details)</t>
  </si>
  <si>
    <t>Sep. 30, 2017statehotelguest_roomshares</t>
  </si>
  <si>
    <t>Number of hotels | hotel</t>
  </si>
  <si>
    <t>Number of guest rooms | guest_room</t>
  </si>
  <si>
    <t>Number of states in which hotels located | state</t>
  </si>
  <si>
    <t>Ownership percentage by the company</t>
  </si>
  <si>
    <t>99.90%</t>
  </si>
  <si>
    <t>Ownership percentage by limited partners</t>
  </si>
  <si>
    <t>0.10%</t>
  </si>
  <si>
    <t>Common units of Operating Partnership interest held by limited partners | shares</t>
  </si>
  <si>
    <t>Summary of Significant Accounting Policies Investment in Hotel Properties (Narrative) (Details)</t>
  </si>
  <si>
    <t>Building | Minimum</t>
  </si>
  <si>
    <t>Property, Plant and Equipment [Line Items]</t>
  </si>
  <si>
    <t>Property, Plant and Equipment, Useful Life (in years)</t>
  </si>
  <si>
    <t>30 years</t>
  </si>
  <si>
    <t>Building | Maximum</t>
  </si>
  <si>
    <t>40 years</t>
  </si>
  <si>
    <t>Building Improvements</t>
  </si>
  <si>
    <t>15 years</t>
  </si>
  <si>
    <t>Land Improvements</t>
  </si>
  <si>
    <t>7 years</t>
  </si>
  <si>
    <t>Golf Course Land Improvements</t>
  </si>
  <si>
    <t>20 years</t>
  </si>
  <si>
    <t>Swimming Pool Assets</t>
  </si>
  <si>
    <t>Furniture and Fixtures | Minimum</t>
  </si>
  <si>
    <t>3 years</t>
  </si>
  <si>
    <t>Furniture and Fixtures | Maximum</t>
  </si>
  <si>
    <t>5 years</t>
  </si>
  <si>
    <t>Summary of Significant Accounting Policies Share-Based Compensation (Narrative) (Details) - 2014 Plan</t>
  </si>
  <si>
    <t>Share-based Compensation Arrangement by Share-based Payment Award [Line Items]</t>
  </si>
  <si>
    <t>Remaining years</t>
  </si>
  <si>
    <t>6 years</t>
  </si>
  <si>
    <t>Vesting period (in years)</t>
  </si>
  <si>
    <t>Investment in Hotel Properties (Details) - USD ($) $ in Thousands</t>
  </si>
  <si>
    <t>Land</t>
  </si>
  <si>
    <t>Buildings and improvements</t>
  </si>
  <si>
    <t>Furniture, fixtures and equipment</t>
  </si>
  <si>
    <t>Investment in hotel properties, gross</t>
  </si>
  <si>
    <t>Accumulated depreciation</t>
  </si>
  <si>
    <t>Investment in hotel properties, net</t>
  </si>
  <si>
    <t>Investment in Hotel Properties (Narrative) (Details) - USD ($) $ in Thousands</t>
  </si>
  <si>
    <t>Real Estate Properties [Line Items]</t>
  </si>
  <si>
    <t>Buildings and Improvements, Gross</t>
  </si>
  <si>
    <t>Real Estate Investment Property, Accumulated Depreciation</t>
  </si>
  <si>
    <t>Depreciation</t>
  </si>
  <si>
    <t>Assets Held under Capital Leases</t>
  </si>
  <si>
    <t>Investment in Hotel Properties Dispositions (Narrative) (Details) - USD ($) $ in Thousands</t>
  </si>
  <si>
    <t>Jun. 29, 2017</t>
  </si>
  <si>
    <t>Apr. 11, 2017</t>
  </si>
  <si>
    <t>Mar. 31, 2017</t>
  </si>
  <si>
    <t>Mar. 22, 2017</t>
  </si>
  <si>
    <t>Jan. 19, 2017</t>
  </si>
  <si>
    <t>Jul. 14, 2016</t>
  </si>
  <si>
    <t>Income Statement, Balance Sheet and Additional Disclosures by Disposal Groups, Including Discontinued Operations [Line Items]</t>
  </si>
  <si>
    <t>Proceeds from sale of property</t>
  </si>
  <si>
    <t>Gain on sale of property</t>
  </si>
  <si>
    <t>Series H Preferred Shares</t>
  </si>
  <si>
    <t>Dividend rate</t>
  </si>
  <si>
    <t>7.50%</t>
  </si>
  <si>
    <t>Indianapolis Marriott Downtown</t>
  </si>
  <si>
    <t>Hotel Deca</t>
  </si>
  <si>
    <t>Lansdowne Resort</t>
  </si>
  <si>
    <t>Alexis Hotel</t>
  </si>
  <si>
    <t>Hotel Triton</t>
  </si>
  <si>
    <t>Westin Philadelphia</t>
  </si>
  <si>
    <t>Investment in Hotel Properties Note Receivable (Narrative) (Details) - USD ($) $ in Thousands</t>
  </si>
  <si>
    <t>Jul. 08, 2016</t>
  </si>
  <si>
    <t>Jul. 20, 2015</t>
  </si>
  <si>
    <t>Loans and Leases Receivable Disclosure [Line Items]</t>
  </si>
  <si>
    <t>Mezzanine Loan</t>
  </si>
  <si>
    <t>Loans Receivable with Variable Rates of Interest</t>
  </si>
  <si>
    <t>Loan Receivable, Transaction Costs Related to Sale</t>
  </si>
  <si>
    <t>Long-Term Debt Debt Summary (Details)</t>
  </si>
  <si>
    <t>Jan. 10, 2017USD ($)</t>
  </si>
  <si>
    <t>Sep. 30, 2017USD ($)extension</t>
  </si>
  <si>
    <t>Dec. 31, 2016USD ($)</t>
  </si>
  <si>
    <t>Debt Instrument [Line Items]</t>
  </si>
  <si>
    <t>Credit facilities</t>
  </si>
  <si>
    <t>Term loans</t>
  </si>
  <si>
    <t>Massport Bonds</t>
  </si>
  <si>
    <t>Mortgage loan</t>
  </si>
  <si>
    <t>Debt issuance costs, net</t>
  </si>
  <si>
    <t>Total Debt</t>
  </si>
  <si>
    <t>Line of Credit | Senior Unsecured Credit Facility</t>
  </si>
  <si>
    <t>Number of extension options | extension</t>
  </si>
  <si>
    <t>Extension option period</t>
  </si>
  <si>
    <t>6 months</t>
  </si>
  <si>
    <t>Line of Credit | LHL Unsecured Credit Facility</t>
  </si>
  <si>
    <t>Term Loan</t>
  </si>
  <si>
    <t>Term Loan | First Term Loan</t>
  </si>
  <si>
    <t>Long-term Debt, Percentage Bearing Fixed Interest, Percentage Rate</t>
  </si>
  <si>
    <t>3.23%</t>
  </si>
  <si>
    <t>2.38%</t>
  </si>
  <si>
    <t>Term Loan | Second Term Loan</t>
  </si>
  <si>
    <t>2.95%</t>
  </si>
  <si>
    <t>Bonds Payable</t>
  </si>
  <si>
    <t>Bonds Payable | Taxable Bond of Hyatt Regency Boston Harbor</t>
  </si>
  <si>
    <t>Long-term Debt, Percentage Bearing Variable Interest, Percentage Rate</t>
  </si>
  <si>
    <t>1.19%</t>
  </si>
  <si>
    <t>0.75%</t>
  </si>
  <si>
    <t>Bonds Payable | Tax Exempted Bond of Hyatt Regency Boston Harbor</t>
  </si>
  <si>
    <t>0.98%</t>
  </si>
  <si>
    <t>0.76%</t>
  </si>
  <si>
    <t>Bonds Payable | Massport Bonds</t>
  </si>
  <si>
    <t>Line of Credit Annual Fees Percentage</t>
  </si>
  <si>
    <t>1.35%</t>
  </si>
  <si>
    <t>Mortgage</t>
  </si>
  <si>
    <t>Mortgage | Westin Copley Place</t>
  </si>
  <si>
    <t>Debt Instrument, Number of Extension Options | extension</t>
  </si>
  <si>
    <t>Debt Instrument, Interest Rate, Effective Percentage</t>
  </si>
  <si>
    <t>2.99%</t>
  </si>
  <si>
    <t>2.46%</t>
  </si>
  <si>
    <t>Mortgage | Westin Copley Place | London Interbank Offered Rate (LIBOR)</t>
  </si>
  <si>
    <t>Debt Instrument, Basis Spread on Variable Rate</t>
  </si>
  <si>
    <t>1.75%</t>
  </si>
  <si>
    <t>Mortgage | Westin Copley Place | London Interbank Offered Rate (LIBOR) | Minimum</t>
  </si>
  <si>
    <t>Mortgage | Westin Copley Place | London Interbank Offered Rate (LIBOR) | Maximum</t>
  </si>
  <si>
    <t>2.00%</t>
  </si>
  <si>
    <t>Debt</t>
  </si>
  <si>
    <t>Long-Term Debt Future Scheduled Debt Principal Payments (Details) $ in Thousands</t>
  </si>
  <si>
    <t>Sep. 30, 2017USD ($)</t>
  </si>
  <si>
    <t>Thereafter</t>
  </si>
  <si>
    <t>Long-Term Debt Summary of Schedule of Interest Expense and Weighted Average Interest Rates (Details) - USD ($) $ in Thousands</t>
  </si>
  <si>
    <t>Interest Expense: [Abstract]</t>
  </si>
  <si>
    <t>Interest incurred</t>
  </si>
  <si>
    <t>Capitalized interest</t>
  </si>
  <si>
    <t>Senior Unsecured Credit Facility | Line of Credit</t>
  </si>
  <si>
    <t>Weighted Average Interest Rates for Unswapped Variable Rate Debt</t>
  </si>
  <si>
    <t>2.17%</t>
  </si>
  <si>
    <t>2.14%</t>
  </si>
  <si>
    <t>LHL Unsecured Credit Facility | Line of Credit</t>
  </si>
  <si>
    <t>2.13%</t>
  </si>
  <si>
    <t>Massport Bonds | Bonds Payable</t>
  </si>
  <si>
    <t>0.95%</t>
  </si>
  <si>
    <t>0.55%</t>
  </si>
  <si>
    <t>0.84%</t>
  </si>
  <si>
    <t>0.36%</t>
  </si>
  <si>
    <t>Westin Copley Place | Mortgage</t>
  </si>
  <si>
    <t>2.97%</t>
  </si>
  <si>
    <t>2.25%</t>
  </si>
  <si>
    <t>2.76%</t>
  </si>
  <si>
    <t>2.20%</t>
  </si>
  <si>
    <t>Long-Term Debt Credit Facilities (Narrative) (Details)</t>
  </si>
  <si>
    <t>Debt Instrument, Covenant, Leverage Ratio</t>
  </si>
  <si>
    <t>Debt Instrument, Covenant, Leverage Ratio, Number of Quarters, Measurement Period</t>
  </si>
  <si>
    <t>Line of Credit Facility, Current Borrowing Capacity</t>
  </si>
  <si>
    <t>Line of Credit Facility, Number of Extension Options | extension</t>
  </si>
  <si>
    <t>Maximum borrowing capacity under unsecured credit facility</t>
  </si>
  <si>
    <t>Line of Credit | Senior Unsecured Credit Facility | Minimum</t>
  </si>
  <si>
    <t>Line of Credit Facility, Unused Capacity, Commitment Fee Percentage</t>
  </si>
  <si>
    <t>0.20%</t>
  </si>
  <si>
    <t>Line of Credit | Senior Unsecured Credit Facility | Maximum</t>
  </si>
  <si>
    <t>0.30%</t>
  </si>
  <si>
    <t>Line of Credit | LHL Unsecured Credit Facility | Minimum</t>
  </si>
  <si>
    <t>Line of Credit | LHL Unsecured Credit Facility | Maximum</t>
  </si>
  <si>
    <t>Long-Term Debt Term Loans (Narrative) (Details)</t>
  </si>
  <si>
    <t>Lender commitments</t>
  </si>
  <si>
    <t>Long-Term Debt Derivative and Hedging Activities (Narrative) (Details)</t>
  </si>
  <si>
    <t>Aug. 02, 2017USD ($)agreement</t>
  </si>
  <si>
    <t>Aug. 02, 2012USD ($)agreement</t>
  </si>
  <si>
    <t>Derivative Instruments and Hedging Activities Disclosures [Line Items]</t>
  </si>
  <si>
    <t>Accumulated other comprehensive income</t>
  </si>
  <si>
    <t>Derivative Instruments, Loss Reclassification from Accumulated OCI to Income, Estimate of Time to Transfer (in months)</t>
  </si>
  <si>
    <t>12 months</t>
  </si>
  <si>
    <t>Designated as Hedging Instrument | Interest Rate Swap</t>
  </si>
  <si>
    <t>Number of interest rate swap agreements | agreement</t>
  </si>
  <si>
    <t>Derivative, Notional Amount</t>
  </si>
  <si>
    <t>Unrealized gain included in accumulated other comprehensive income</t>
  </si>
  <si>
    <t>Derivative change in fair value recorded in other comprehensive income attributable to noncontrolling interests</t>
  </si>
  <si>
    <t>Amount reclassified from AOCI and noncontrolling interests and recognized as a reduction to income in the next 12 months</t>
  </si>
  <si>
    <t>Designated as Hedging Instrument | Interest Rate Swap | Second Term Loan, Interest Rate Period Hedged from May 16, 2019 through January 29, 2021</t>
  </si>
  <si>
    <t>Long-Term Debt Derivative and Hedging Activities (Details) - Designated as Hedging Instrument - Cash Flow Hedging - Interest Rate Swap - USD ($) $ in Thousands</t>
  </si>
  <si>
    <t>Derivative Instruments, Gain (Loss) [Line Items]</t>
  </si>
  <si>
    <t>Amount of Gain (Loss) Recognized in OCI on Derivative Instruments (Effective Portion)</t>
  </si>
  <si>
    <t>Interest Expense</t>
  </si>
  <si>
    <t>Amount of Loss Reclassified from AOCI into Net Income (Effective Portion)</t>
  </si>
  <si>
    <t>Long-Term Debt Extinguishment of Debt (Narrative) (Details) - USD ($) $ in Thousands</t>
  </si>
  <si>
    <t>Loss on Extinguishment of Debt</t>
  </si>
  <si>
    <t>Commitments and Contingencies Ground, Land and Building, and Air Rights Leases - Operating Leases (Details) - Hotel</t>
  </si>
  <si>
    <t>Sep. 30, 2017payment</t>
  </si>
  <si>
    <t>Southernmost Beach Resort Key West</t>
  </si>
  <si>
    <t>Operating Leased Assets [Line Items]</t>
  </si>
  <si>
    <t>Lessee Leasing Arrangements, Operating Leases, Renewal Period (in years)</t>
  </si>
  <si>
    <t>1 year</t>
  </si>
  <si>
    <t>Hyatt Regency Boston Harbor</t>
  </si>
  <si>
    <t>Lease Renewal Term (in years)</t>
  </si>
  <si>
    <t>51 years</t>
  </si>
  <si>
    <t>Hotel Vitale</t>
  </si>
  <si>
    <t>14 years</t>
  </si>
  <si>
    <t>Westin Copley Place</t>
  </si>
  <si>
    <t>Future Rent Payments Per Year</t>
  </si>
  <si>
    <t>Commitments and Contingencies Ground, Land and Building, and Air Rights Leases (Narrative) (Details) - USD ($) $ in Thousands</t>
  </si>
  <si>
    <t>Capital Leased Assets [Line Items]</t>
  </si>
  <si>
    <t>Straight-line ground rent</t>
  </si>
  <si>
    <t>Ground rent</t>
  </si>
  <si>
    <t>Hotel | The Roger</t>
  </si>
  <si>
    <t>Payments related to leases</t>
  </si>
  <si>
    <t>Hotel | Harbor Court Hotel</t>
  </si>
  <si>
    <t>Commitments and Contingencies Ground, Land and Building, and Air Rights Leases - Capital Leases (Details) $ in Thousands</t>
  </si>
  <si>
    <t>The Roger</t>
  </si>
  <si>
    <t>Estimated Present Value of Remaining Rent Payments</t>
  </si>
  <si>
    <t>Harbor Court Hotel</t>
  </si>
  <si>
    <t>Commitments and Contingencies Future Minimum Rent Payments (Details) - Operating and Capital Leases $ in Thousands</t>
  </si>
  <si>
    <t>Commitments and Contingencies Reserve Funds for Future Capital Expenditures (Narrative) (Details) $ in Thousands</t>
  </si>
  <si>
    <t>Percentage of reserve funds provided by the company</t>
  </si>
  <si>
    <t>4.00%</t>
  </si>
  <si>
    <t>Restricted cash and cash equivalents available for capital expenditures</t>
  </si>
  <si>
    <t>Commitments and Contingencies Restricted Cash Reserves (Narrative) (Details) - USD ($) $ in Thousands</t>
  </si>
  <si>
    <t>Restricted cash and cash equivalents available for insurance or management liabilities</t>
  </si>
  <si>
    <t>Equity Common Shares of Beneficial Interest (Narrative) (Details) - Common Shares of Beneficial Interest</t>
  </si>
  <si>
    <t>Aug. 11, 2017shares</t>
  </si>
  <si>
    <t>Jul. 01, 2017shares</t>
  </si>
  <si>
    <t>Mar. 23, 2017installmentshares</t>
  </si>
  <si>
    <t>Mar. 02, 2017shares</t>
  </si>
  <si>
    <t>Jan. 31, 2017shares</t>
  </si>
  <si>
    <t>Jan. 01, 2017shares</t>
  </si>
  <si>
    <t>2014 Plan | Board of Trustees</t>
  </si>
  <si>
    <t>Class of Stock [Line Items]</t>
  </si>
  <si>
    <t>Stock Issued During Period, Shares, Share-based Compensation, Gross</t>
  </si>
  <si>
    <t>Additional deferred shares issued</t>
  </si>
  <si>
    <t>2014 Plan | Executives and Employees | Nonvested Share Awards with Service Conditions</t>
  </si>
  <si>
    <t>Number of annual installments in which shares vest | installment</t>
  </si>
  <si>
    <t>2009 and 2014 Plan | Former Board of Trustee</t>
  </si>
  <si>
    <t>Deferred Compensation Arrangement with Individual, Shares Issued</t>
  </si>
  <si>
    <t>2009 Plan | Executives | Restricted Shares</t>
  </si>
  <si>
    <t>Stock Issued During Period, Shares, Restricted Stock Award, Gross</t>
  </si>
  <si>
    <t>Equity Common Dividends (Details) - $ / shares</t>
  </si>
  <si>
    <t>Jul. 17, 2017</t>
  </si>
  <si>
    <t>Apr. 17, 2017</t>
  </si>
  <si>
    <t>Jan. 17, 2017</t>
  </si>
  <si>
    <t>Dividend per Share/Unit (in dollars per share)</t>
  </si>
  <si>
    <t>Equity Treasury Shares (Narrative) (Details)</t>
  </si>
  <si>
    <t>Sep. 30, 2017USD ($)shares</t>
  </si>
  <si>
    <t>Number of common shares of beneficial interest received</t>
  </si>
  <si>
    <t>Stock repurchase program, authorized | $</t>
  </si>
  <si>
    <t>Stock repurchase program, remaining authorized | $</t>
  </si>
  <si>
    <t>Common shares held in treasury</t>
  </si>
  <si>
    <t>Share Awards with Market or Performance Conditions</t>
  </si>
  <si>
    <t>Number of treasury shares re-issued</t>
  </si>
  <si>
    <t>Share Awards with Service Conditions</t>
  </si>
  <si>
    <t>Board of Trustees</t>
  </si>
  <si>
    <t>Former Board of Trustee</t>
  </si>
  <si>
    <t>Equity Preferred Shares Outstanding (Details) - shares</t>
  </si>
  <si>
    <t>Number of Preferred Shares</t>
  </si>
  <si>
    <t>6.375% Series I Preferred Shares</t>
  </si>
  <si>
    <t>6.375%</t>
  </si>
  <si>
    <t>6.3% Series J Preferred Shares</t>
  </si>
  <si>
    <t>6.30%</t>
  </si>
  <si>
    <t>Equity Preferred Shares (Narrative) (Details) - USD ($) $ / shares in Units, $ in Thousands</t>
  </si>
  <si>
    <t>May 25, 2021</t>
  </si>
  <si>
    <t>Mar. 04, 2018</t>
  </si>
  <si>
    <t>May 04, 2017</t>
  </si>
  <si>
    <t>Redemption of preferred shares, value</t>
  </si>
  <si>
    <t>Redeemable preferred stock redemption price per share</t>
  </si>
  <si>
    <t>Redemption value exceeded carrying value</t>
  </si>
  <si>
    <t>Series I Preferred Shares</t>
  </si>
  <si>
    <t>Right to convert a number of common shares, capped</t>
  </si>
  <si>
    <t>Series I Preferred Shares | Scenario, Forecast</t>
  </si>
  <si>
    <t>Preferred stock redeemable term (in days)</t>
  </si>
  <si>
    <t>120 days</t>
  </si>
  <si>
    <t>Series J Preferred Shares</t>
  </si>
  <si>
    <t>Series J Preferred Shares | Scenario, Forecast</t>
  </si>
  <si>
    <t>Equity Preferred Dividends (Details) - $ / shares</t>
  </si>
  <si>
    <t>7.5% Series H Preferred Shares</t>
  </si>
  <si>
    <t>Dividend per Share (in dollars per share)</t>
  </si>
  <si>
    <t>Equity Noncontrolling Interest of Common Units in Operating Partnership (Narrative) (Details) $ / shares in Units, $ in Thousands</t>
  </si>
  <si>
    <t>Sep. 30, 2017USD ($)$ / sharesshares</t>
  </si>
  <si>
    <t>Common units of limited partnership | shares</t>
  </si>
  <si>
    <t>Partnership interest held by limited partners</t>
  </si>
  <si>
    <t>Common units of operating partnership interest for cash or common shares | $</t>
  </si>
  <si>
    <t>Share price (in dollars per share) | $ / shares</t>
  </si>
  <si>
    <t>Equity Incentive Plan (Narrative) (Details) - 2014 Plan</t>
  </si>
  <si>
    <t>Sep. 30, 2017shares</t>
  </si>
  <si>
    <t>Maximum common shares of beneficial interest to be issued (in shares)</t>
  </si>
  <si>
    <t>Common shares of beneficial interest to be issued per individual limit (in shares)</t>
  </si>
  <si>
    <t>Exercise price of share options as a percentage of fair market value, minimum</t>
  </si>
  <si>
    <t>100.00%</t>
  </si>
  <si>
    <t>Common shares available for grant (in shares)</t>
  </si>
  <si>
    <t>Equity Incentive Plan Nonvested Share Awards with Service Conditions (Narrative) (Details) - USD ($) $ in Thousands</t>
  </si>
  <si>
    <t>12 Months Ended</t>
  </si>
  <si>
    <t>2014 Plan</t>
  </si>
  <si>
    <t>Nonvested Share Awards with Service Conditions</t>
  </si>
  <si>
    <t>Unrecognized compensation costs</t>
  </si>
  <si>
    <t>Weighted-average recognized period (in years)</t>
  </si>
  <si>
    <t>1 year 4 months 24 days</t>
  </si>
  <si>
    <t>1 year 2 months 12 days</t>
  </si>
  <si>
    <t>Total fair value of vested shares</t>
  </si>
  <si>
    <t>Compensation costs</t>
  </si>
  <si>
    <t>Nonvested Share Awards with Service Conditions | Former Chief Financial Officer</t>
  </si>
  <si>
    <t>Nonvested Share Awards with Service Conditions | 2014 Plan</t>
  </si>
  <si>
    <t>Equity Incentive Plan Nonvested Share Awards with Service Conditions (Details) - Nonvested Share Awards with Service Conditions</t>
  </si>
  <si>
    <t>Sep. 30, 2017$ / sharesshares</t>
  </si>
  <si>
    <t>Share-based Compensation Arrangement by Share-based Payment Award, Equity Instruments Other than Options, Nonvested [Roll Forward]</t>
  </si>
  <si>
    <t>Nonvested, Number of Shares Beginning Balance | shares</t>
  </si>
  <si>
    <t>Number of Shares, Granted | shares</t>
  </si>
  <si>
    <t>Number of Shares, Vested | shares</t>
  </si>
  <si>
    <t>Number of Shares, Forfeited | shares</t>
  </si>
  <si>
    <t>Nonvested, Number of Shares Ending Balance | shares</t>
  </si>
  <si>
    <t>Share-based Compensation Arrangement by Share-based Payment Award, Options, Nonvested, Weighted Average Grant Date Fair Value [Abstract]</t>
  </si>
  <si>
    <t>Nonvested, Weighted - Average Grant Date Fair Value Beginning Balance (in dollars per share) | $ / shares</t>
  </si>
  <si>
    <t>Weighted- Average Grant Date Fair Value, Granted (in dollars per share) | $ / shares</t>
  </si>
  <si>
    <t>Weighted - Average Grant Date Fair Value, Vested (in dollars per share) | $ / shares</t>
  </si>
  <si>
    <t>Weighted - Average Grant Date Fair Value, Forfeited (in dollars per share) | $ / shares</t>
  </si>
  <si>
    <t>Nonvested, Weighted - Average Grant Date Fair Value Ending Balance (in dollars per share) | $ / shares</t>
  </si>
  <si>
    <t>Equity Incentive Plan Nonvested Share Awards with Market or Performance Conditions (Narrative) (Details) $ in Thousands</t>
  </si>
  <si>
    <t>Aug. 11, 2017USD ($)shares</t>
  </si>
  <si>
    <t>Jul. 01, 2017USD ($)shares</t>
  </si>
  <si>
    <t>Mar. 23, 2017tranchepeer_companyshares</t>
  </si>
  <si>
    <t>Feb. 24, 2017USD ($)shares</t>
  </si>
  <si>
    <t>Jan. 04, 2017shares</t>
  </si>
  <si>
    <t>May 09, 2016</t>
  </si>
  <si>
    <t>May 06, 2016shares</t>
  </si>
  <si>
    <t>Jan. 01, 2016shares</t>
  </si>
  <si>
    <t>Jan. 01, 2015USD ($)shares</t>
  </si>
  <si>
    <t>Mar. 20, 2014shares</t>
  </si>
  <si>
    <t>Jan. 26, 2012shares</t>
  </si>
  <si>
    <t>May 31, 2008shares</t>
  </si>
  <si>
    <t>Sep. 30, 2016USD ($)</t>
  </si>
  <si>
    <t>Dec. 31, 2016USD ($)shares</t>
  </si>
  <si>
    <t>Distributions on earned shares from share awards with market conditions | $</t>
  </si>
  <si>
    <t>General and administrative | $</t>
  </si>
  <si>
    <t>Former Chief Financial Officer</t>
  </si>
  <si>
    <t>Nonvested Share Awards with Market or Performance Conditions</t>
  </si>
  <si>
    <t>Number of Shares, Target</t>
  </si>
  <si>
    <t>Number of Shares, Earned</t>
  </si>
  <si>
    <t>Performance Shares Outstanding</t>
  </si>
  <si>
    <t>Share-based Compensation Arrangement by Share-based Payment Award, Number of Tranches | tranche</t>
  </si>
  <si>
    <t>Share-based Compensation Arrangement by Share-based Payment Award, Peer Companies | peer_company</t>
  </si>
  <si>
    <t>Unrecognized compensation costs | $</t>
  </si>
  <si>
    <t>2 years 1 month 6 days</t>
  </si>
  <si>
    <t>1 year 9 months 18 days</t>
  </si>
  <si>
    <t>Number of Shares, Vested</t>
  </si>
  <si>
    <t>Shares awards with market conditions which were earned but nonvested</t>
  </si>
  <si>
    <t>Compensation costs | $</t>
  </si>
  <si>
    <t>Nonvested Share Awards with Market or Performance Conditions | Minimum</t>
  </si>
  <si>
    <t>Percentage of Target Shares</t>
  </si>
  <si>
    <t>0.00%</t>
  </si>
  <si>
    <t>Nonvested Share Awards with Market or Performance Conditions | Maximum</t>
  </si>
  <si>
    <t>200.00%</t>
  </si>
  <si>
    <t>Nonvested Share Awards with Market or Performance Conditions | Tranche One</t>
  </si>
  <si>
    <t>Nonvested Share Awards with Market or Performance Conditions | Tranche Two</t>
  </si>
  <si>
    <t>Nonvested Share Awards with Market or Performance Conditions | Former Chief Financial Officer</t>
  </si>
  <si>
    <t>Restricted Shares</t>
  </si>
  <si>
    <t>Number of Shares Earned as a Percentage of Target Shares</t>
  </si>
  <si>
    <t>133.30%</t>
  </si>
  <si>
    <t>80.00%</t>
  </si>
  <si>
    <t>134.50%</t>
  </si>
  <si>
    <t>136.30%</t>
  </si>
  <si>
    <t>Share-based Compensation Arrangement by Share-based Payment Award, Number of Shares Earned</t>
  </si>
  <si>
    <t>Restricted Shares | Former Chief Financial Officer</t>
  </si>
  <si>
    <t>Equity Incentive Plan Nonvested Share Awards with Market or Performance Conditions (Assumptions for Performance Measure) (Details) - Restricted Shares</t>
  </si>
  <si>
    <t>Mar. 23, 2017$ / shares</t>
  </si>
  <si>
    <t>Tranche One</t>
  </si>
  <si>
    <t>Volatility, Target amounts</t>
  </si>
  <si>
    <t>27.30%</t>
  </si>
  <si>
    <t>Volatility, Peer companies</t>
  </si>
  <si>
    <t>Interest Rates, Target amounts</t>
  </si>
  <si>
    <t>1.52%</t>
  </si>
  <si>
    <t>Interest Rates, Peer companies</t>
  </si>
  <si>
    <t>Stock Beta, Peer companies</t>
  </si>
  <si>
    <t>Fair Value of Components of Award, Target amounts (in dollars per share)</t>
  </si>
  <si>
    <t>Fair Value of Components of Award, Return on invested capital (in dollars per share)</t>
  </si>
  <si>
    <t>Fair Value of Components of Award, Peer companies (in dollars per share)</t>
  </si>
  <si>
    <t>Weighting of Total Awards, Target amounts</t>
  </si>
  <si>
    <t>33.40%</t>
  </si>
  <si>
    <t>Weighting of Total Awards, Return on invested capital</t>
  </si>
  <si>
    <t>33.30%</t>
  </si>
  <si>
    <t>Weighting of Total Awards, Peer companies</t>
  </si>
  <si>
    <t>Tranche Two</t>
  </si>
  <si>
    <t>Equity Incentive Plan Nonvested Share Awards with Market or Performance Conditions (Summary of Nonvested Share Awards) (Details) - Nonvested Share Awards with Market or Performance Conditions - $ / shares</t>
  </si>
  <si>
    <t>Aug. 11, 2017</t>
  </si>
  <si>
    <t>Mar. 23, 2017</t>
  </si>
  <si>
    <t>Feb. 24, 2017</t>
  </si>
  <si>
    <t>Mar. 20, 2014</t>
  </si>
  <si>
    <t>Jan. 26, 2012</t>
  </si>
  <si>
    <t>May 31, 2008</t>
  </si>
  <si>
    <t>Nonvested, Number of Shares Beginning Balance</t>
  </si>
  <si>
    <t>Number of Shares, Granted</t>
  </si>
  <si>
    <t>Number of Shares, Forfeited</t>
  </si>
  <si>
    <t>Nonvested, Number of Shares Ending Balance</t>
  </si>
  <si>
    <t>Share-based Compensation Arrangement by Share-based Payment Award, Equity Instruments Other than Options, Nonvested, Weighted Average Grant Date Fair Value [Abstract]</t>
  </si>
  <si>
    <t>Nonvested, Weighted - Average Grant Date Fair Value Beginning Balance (in dollars per share)</t>
  </si>
  <si>
    <t>Weighted- Average Grant Date Fair Value, Granted (in dollars per share)</t>
  </si>
  <si>
    <t>Weighted - Average Grant Date Fair Value, Vested (in dollars per share)</t>
  </si>
  <si>
    <t>Weighted - Average Grant Date Fair Value, Forfeited (in dollars per share)</t>
  </si>
  <si>
    <t>Nonvested, Weighted - Average Grant Date Fair Value Ending Balance (in dollars per share)</t>
  </si>
  <si>
    <t>LHL Schedule of Other Indirect Hotel Operating Expenses (Details) $ in Thousands</t>
  </si>
  <si>
    <t>Sep. 30, 2017USD ($)hotel</t>
  </si>
  <si>
    <t>Total other indirect expenses</t>
  </si>
  <si>
    <t>Sales and marketing</t>
  </si>
  <si>
    <t>Repairs and maintenance</t>
  </si>
  <si>
    <t>Management and incentive fees</t>
  </si>
  <si>
    <t>Utilities and insurance</t>
  </si>
  <si>
    <t>Franchise fees</t>
  </si>
  <si>
    <t>Income Taxes Schedule of Income Tax Expense (Details) - USD ($) $ in Thousands</t>
  </si>
  <si>
    <t>Schedule of Income Taxes [Line Items]</t>
  </si>
  <si>
    <t>Income tax expense</t>
  </si>
  <si>
    <t>LHL's income tax expense</t>
  </si>
  <si>
    <t>Operating Partnership's income tax expense</t>
  </si>
  <si>
    <t>Income Taxes (Narrative) (Details) - USD ($) $ in Thousands</t>
  </si>
  <si>
    <t>Federal and state effective tax rate</t>
  </si>
  <si>
    <t>39.20%</t>
  </si>
  <si>
    <t>Fair Value Measurements Schedule of Assets and Liabilities Measured at Fair Value on a Recurring Basis (Details) - USD ($) $ in Thousands</t>
  </si>
  <si>
    <t>Fair Value, Balance Sheet Grouping, Financial Statement Captions [Line Items]</t>
  </si>
  <si>
    <t>Derivative interest rate instruments, Prepaid expenses and other assets</t>
  </si>
  <si>
    <t>Fair Value, Inputs, Level 2 | Designated as Hedging Instrument | Interest Rate Swap | Accounts Payable and Accrued Expenses</t>
  </si>
  <si>
    <t>Derivative interest rate instruments, Accounts payable and accrued expenses</t>
  </si>
  <si>
    <t>Fair Value Measurements Schedule of Fair Value and Carrying Value of Financial Instruments (Details) - Fair Value, Inputs, Level 2 - USD ($) $ in Thousands</t>
  </si>
  <si>
    <t>Carrying Value</t>
  </si>
  <si>
    <t>Estimated Fair Value</t>
  </si>
  <si>
    <t>Term Loan | Carrying Value</t>
  </si>
  <si>
    <t>Debt Instrument</t>
  </si>
  <si>
    <t>Term Loan | Estimated Fair Value</t>
  </si>
  <si>
    <t>Bonds payable | Carrying Value</t>
  </si>
  <si>
    <t>Bonds payable | Estimated Fair Value</t>
  </si>
  <si>
    <t>Mortgage loan | Carrying Value</t>
  </si>
  <si>
    <t>Mortgage loan | Estimated Fair Value</t>
  </si>
  <si>
    <t>Fair Value Measurements Financial Instruments Not Measured at Fair Value (Narrative) (Details)</t>
  </si>
  <si>
    <t>Fair Value Assumptions, Weighted Average Effective Debt Interest Rate</t>
  </si>
  <si>
    <t>1.60%</t>
  </si>
  <si>
    <t>1.50%</t>
  </si>
  <si>
    <t>Minimum</t>
  </si>
  <si>
    <t>Fair Value Inputs, Discount Rate</t>
  </si>
  <si>
    <t>Maximum</t>
  </si>
  <si>
    <t>2.30%</t>
  </si>
  <si>
    <t>1.80%</t>
  </si>
  <si>
    <t>Earnings Per Common Share Schedule of Computation of Basic And Diluted Earnings Per Common Share (Details) - USD ($) $ / shares in Units, $ in Thousands</t>
  </si>
  <si>
    <t>Numerator:</t>
  </si>
  <si>
    <t>Dividends paid on unvested restricted shares</t>
  </si>
  <si>
    <t>Undistributed earnings attributable to unvested restricted shares</t>
  </si>
  <si>
    <t>Net income attributable to common shareholders excluding amounts attributable to unvested restricted shares</t>
  </si>
  <si>
    <t>Denominator:</t>
  </si>
  <si>
    <t>Weighted average number of common shares - basic</t>
  </si>
  <si>
    <t>Compensation-related shares</t>
  </si>
  <si>
    <t>Weighted average number of common shares - diluted</t>
  </si>
  <si>
    <t>Earnings per Common Share - Basic:</t>
  </si>
  <si>
    <t>Earnings per Common Share - Diluted:</t>
  </si>
  <si>
    <t>Supplemental Information to Statements of Cash Flows (Details) - USD ($) $ in Thousands</t>
  </si>
  <si>
    <t>Interest paid, net of capitalized interest</t>
  </si>
  <si>
    <t>Interest capitalized</t>
  </si>
  <si>
    <t>Income taxes paid, net</t>
  </si>
  <si>
    <t>Increase in distributions payable on common shares</t>
  </si>
  <si>
    <t>(Decrease) increase in distributions payable on preferred shares</t>
  </si>
  <si>
    <t>Write-off of fully depreciated furniture, fixtures and equipment</t>
  </si>
  <si>
    <t>Write-off of fully amortized debt issuance costs</t>
  </si>
  <si>
    <t>Increase (decrease) in accrued capital expenditures</t>
  </si>
  <si>
    <t>Grant of nonvested shares and awards to employees and executives, net</t>
  </si>
  <si>
    <t>Issuance of common shares for Board of Trustees compensation</t>
  </si>
  <si>
    <t>Sale proceeds, net of closing costs</t>
  </si>
  <si>
    <t>Other assets</t>
  </si>
  <si>
    <t>Liabilities</t>
  </si>
  <si>
    <t>Subsequent Events Dividends (Details) - $ / shares</t>
  </si>
  <si>
    <t>Oct. 16, 2017</t>
  </si>
  <si>
    <t>Subsequent Event [Line Items]</t>
  </si>
  <si>
    <t>Subsequent Event | Common Shares of Beneficial Interest</t>
  </si>
  <si>
    <t>Subsequent Event | 6.375% Series I Preferred Shares</t>
  </si>
  <si>
    <t>Subsequent Event | 6.3% Series J Preferred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3532</v>
      </c>
    </row>
    <row r="11" spans="1:3">
      <c r="A11" s="4" t="s">
        <v>17</v>
      </c>
      <c r="B11" s="4" t="s">
        <v>18</v>
      </c>
    </row>
    <row r="12" spans="1:3">
      <c r="A12" s="4" t="s">
        <v>19</v>
      </c>
      <c r="B12" s="4" t="s">
        <v>20</v>
      </c>
    </row>
    <row r="13" spans="1:3">
      <c r="A13" s="4" t="s">
        <v>21</v>
      </c>
      <c r="C13" s="5" t="n">
        <v>113231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09</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71918</v>
      </c>
      <c r="C3" s="7" t="n">
        <v>3672209</v>
      </c>
    </row>
    <row r="4" spans="1:3">
      <c r="A4" s="4" t="s">
        <v>26</v>
      </c>
      <c r="B4" s="5" t="n">
        <v>41639</v>
      </c>
      <c r="C4" s="5" t="n">
        <v>21078</v>
      </c>
    </row>
    <row r="5" spans="1:3">
      <c r="A5" s="4" t="s">
        <v>27</v>
      </c>
      <c r="B5" s="5" t="n">
        <v>0</v>
      </c>
      <c r="C5" s="5" t="n">
        <v>23283</v>
      </c>
    </row>
    <row r="6" spans="1:3">
      <c r="A6" s="4" t="s">
        <v>28</v>
      </c>
      <c r="B6" s="5" t="n">
        <v>444285</v>
      </c>
      <c r="C6" s="5" t="n">
        <v>134652</v>
      </c>
    </row>
    <row r="7" spans="1:3">
      <c r="A7" s="4" t="s">
        <v>29</v>
      </c>
      <c r="B7" s="5" t="n">
        <v>14654</v>
      </c>
      <c r="C7" s="5" t="n">
        <v>15035</v>
      </c>
    </row>
    <row r="8" spans="1:3">
      <c r="A8" s="4" t="s">
        <v>30</v>
      </c>
      <c r="B8" s="5" t="n">
        <v>43495</v>
      </c>
      <c r="C8" s="5" t="n">
        <v>35403</v>
      </c>
    </row>
    <row r="9" spans="1:3">
      <c r="A9" s="4" t="s">
        <v>31</v>
      </c>
      <c r="B9" s="5" t="n">
        <v>3547</v>
      </c>
      <c r="C9" s="5" t="n">
        <v>1699</v>
      </c>
    </row>
    <row r="10" spans="1:3">
      <c r="A10" s="4" t="s">
        <v>32</v>
      </c>
      <c r="B10" s="5" t="n">
        <v>1730</v>
      </c>
      <c r="C10" s="5" t="n">
        <v>1902</v>
      </c>
    </row>
    <row r="11" spans="1:3">
      <c r="A11" s="4" t="s">
        <v>33</v>
      </c>
      <c r="B11" s="5" t="n">
        <v>49285</v>
      </c>
      <c r="C11" s="5" t="n">
        <v>38818</v>
      </c>
    </row>
    <row r="12" spans="1:3">
      <c r="A12" s="4" t="s">
        <v>34</v>
      </c>
      <c r="B12" s="5" t="n">
        <v>3870553</v>
      </c>
      <c r="C12" s="5" t="n">
        <v>3944079</v>
      </c>
    </row>
    <row r="13" spans="1:3">
      <c r="A13" s="3" t="s">
        <v>35</v>
      </c>
    </row>
    <row r="14" spans="1:3">
      <c r="A14" s="4" t="s">
        <v>36</v>
      </c>
      <c r="B14" s="5" t="n">
        <v>0</v>
      </c>
      <c r="C14" s="5" t="n">
        <v>0</v>
      </c>
    </row>
    <row r="15" spans="1:3">
      <c r="A15" s="4" t="s">
        <v>37</v>
      </c>
      <c r="B15" s="5" t="n">
        <v>853049</v>
      </c>
      <c r="C15" s="5" t="n">
        <v>852758</v>
      </c>
    </row>
    <row r="16" spans="1:3">
      <c r="A16" s="4" t="s">
        <v>38</v>
      </c>
      <c r="B16" s="5" t="n">
        <v>42484</v>
      </c>
      <c r="C16" s="5" t="n">
        <v>42455</v>
      </c>
    </row>
    <row r="17" spans="1:3">
      <c r="A17" s="4" t="s">
        <v>39</v>
      </c>
      <c r="B17" s="5" t="n">
        <v>224200</v>
      </c>
      <c r="C17" s="5" t="n">
        <v>223494</v>
      </c>
    </row>
    <row r="18" spans="1:3">
      <c r="A18" s="4" t="s">
        <v>40</v>
      </c>
      <c r="B18" s="5" t="n">
        <v>153620</v>
      </c>
      <c r="C18" s="5" t="n">
        <v>171965</v>
      </c>
    </row>
    <row r="19" spans="1:3">
      <c r="A19" s="4" t="s">
        <v>41</v>
      </c>
      <c r="B19" s="5" t="n">
        <v>0</v>
      </c>
      <c r="C19" s="5" t="n">
        <v>247</v>
      </c>
    </row>
    <row r="20" spans="1:3">
      <c r="A20" s="4" t="s">
        <v>42</v>
      </c>
      <c r="B20" s="5" t="n">
        <v>31684</v>
      </c>
      <c r="C20" s="5" t="n">
        <v>33232</v>
      </c>
    </row>
    <row r="21" spans="1:3">
      <c r="A21" s="4" t="s">
        <v>43</v>
      </c>
      <c r="B21" s="5" t="n">
        <v>2219</v>
      </c>
      <c r="C21" s="5" t="n">
        <v>2209</v>
      </c>
    </row>
    <row r="22" spans="1:3">
      <c r="A22" s="4" t="s">
        <v>44</v>
      </c>
      <c r="B22" s="5" t="n">
        <v>55135</v>
      </c>
      <c r="C22" s="5" t="n">
        <v>56360</v>
      </c>
    </row>
    <row r="23" spans="1:3">
      <c r="A23" s="4" t="s">
        <v>45</v>
      </c>
      <c r="B23" s="5" t="n">
        <v>1362391</v>
      </c>
      <c r="C23" s="5" t="n">
        <v>1382720</v>
      </c>
    </row>
    <row r="24" spans="1:3">
      <c r="A24" s="4" t="s">
        <v>46</v>
      </c>
      <c r="B24" s="4" t="s">
        <v>47</v>
      </c>
      <c r="C24" s="4" t="s">
        <v>47</v>
      </c>
    </row>
    <row r="25" spans="1:3">
      <c r="A25" s="3" t="s">
        <v>48</v>
      </c>
    </row>
    <row r="26" spans="1:3">
      <c r="A26" s="4" t="s">
        <v>49</v>
      </c>
      <c r="B26" s="5" t="n">
        <v>104</v>
      </c>
      <c r="C26" s="5" t="n">
        <v>132</v>
      </c>
    </row>
    <row r="27" spans="1:3">
      <c r="A27" s="4" t="s">
        <v>50</v>
      </c>
      <c r="B27" s="5" t="n">
        <v>1132</v>
      </c>
      <c r="C27" s="5" t="n">
        <v>1131</v>
      </c>
    </row>
    <row r="28" spans="1:3">
      <c r="A28" s="4" t="s">
        <v>51</v>
      </c>
      <c r="B28" s="5" t="n">
        <v>-553</v>
      </c>
      <c r="C28" s="5" t="n">
        <v>-739</v>
      </c>
    </row>
    <row r="29" spans="1:3">
      <c r="A29" s="4" t="s">
        <v>52</v>
      </c>
      <c r="B29" s="5" t="n">
        <v>2766385</v>
      </c>
      <c r="C29" s="5" t="n">
        <v>2830740</v>
      </c>
    </row>
    <row r="30" spans="1:3">
      <c r="A30" s="4" t="s">
        <v>53</v>
      </c>
      <c r="B30" s="5" t="n">
        <v>4358</v>
      </c>
      <c r="C30" s="5" t="n">
        <v>2365</v>
      </c>
    </row>
    <row r="31" spans="1:3">
      <c r="A31" s="4" t="s">
        <v>54</v>
      </c>
      <c r="B31" s="5" t="n">
        <v>-266607</v>
      </c>
      <c r="C31" s="5" t="n">
        <v>-275564</v>
      </c>
    </row>
    <row r="32" spans="1:3">
      <c r="A32" s="4" t="s">
        <v>55</v>
      </c>
      <c r="B32" s="5" t="n">
        <v>2504819</v>
      </c>
      <c r="C32" s="5" t="n">
        <v>2558065</v>
      </c>
    </row>
    <row r="33" spans="1:3">
      <c r="A33" s="3" t="s">
        <v>56</v>
      </c>
    </row>
    <row r="34" spans="1:3">
      <c r="A34" s="4" t="s">
        <v>57</v>
      </c>
      <c r="B34" s="5" t="n">
        <v>17</v>
      </c>
      <c r="C34" s="5" t="n">
        <v>17</v>
      </c>
    </row>
    <row r="35" spans="1:3">
      <c r="A35" s="4" t="s">
        <v>58</v>
      </c>
      <c r="B35" s="5" t="n">
        <v>3326</v>
      </c>
      <c r="C35" s="5" t="n">
        <v>3277</v>
      </c>
    </row>
    <row r="36" spans="1:3">
      <c r="A36" s="4" t="s">
        <v>59</v>
      </c>
      <c r="B36" s="5" t="n">
        <v>3343</v>
      </c>
      <c r="C36" s="5" t="n">
        <v>3294</v>
      </c>
    </row>
    <row r="37" spans="1:3">
      <c r="A37" s="4" t="s">
        <v>60</v>
      </c>
      <c r="B37" s="5" t="n">
        <v>2508162</v>
      </c>
      <c r="C37" s="5" t="n">
        <v>2561359</v>
      </c>
    </row>
    <row r="38" spans="1:3">
      <c r="A38" s="4" t="s">
        <v>61</v>
      </c>
      <c r="B38" s="7" t="n">
        <v>3870553</v>
      </c>
      <c r="C38" s="7" t="n">
        <v>3944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194</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95</v>
      </c>
    </row>
    <row r="4" spans="1:2">
      <c r="A4" s="4" t="s">
        <v>194</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23</v>
      </c>
    </row>
    <row r="2" spans="1:3">
      <c r="A2" s="3" t="s">
        <v>63</v>
      </c>
    </row>
    <row r="3" spans="1:3">
      <c r="A3" s="4" t="s">
        <v>64</v>
      </c>
      <c r="B3" s="7" t="n">
        <v>397</v>
      </c>
      <c r="C3" s="7" t="n">
        <v>279</v>
      </c>
    </row>
    <row r="4" spans="1:3">
      <c r="A4" s="4" t="s">
        <v>65</v>
      </c>
      <c r="B4" s="8" t="n">
        <v>0.01</v>
      </c>
      <c r="C4" s="8" t="n">
        <v>0.01</v>
      </c>
    </row>
    <row r="5" spans="1:3">
      <c r="A5" s="4" t="s">
        <v>66</v>
      </c>
      <c r="B5" s="7" t="n">
        <v>260000</v>
      </c>
      <c r="C5" s="7" t="n">
        <v>328750</v>
      </c>
    </row>
    <row r="6" spans="1:3">
      <c r="A6" s="4" t="s">
        <v>67</v>
      </c>
      <c r="B6" s="5" t="n">
        <v>40000000</v>
      </c>
      <c r="C6" s="5" t="n">
        <v>40000000</v>
      </c>
    </row>
    <row r="7" spans="1:3">
      <c r="A7" s="4" t="s">
        <v>68</v>
      </c>
      <c r="B7" s="5" t="n">
        <v>10400000</v>
      </c>
      <c r="C7" s="5" t="n">
        <v>13150000</v>
      </c>
    </row>
    <row r="8" spans="1:3">
      <c r="A8" s="4" t="s">
        <v>69</v>
      </c>
      <c r="B8" s="5" t="n">
        <v>10400000</v>
      </c>
      <c r="C8" s="5" t="n">
        <v>13150000</v>
      </c>
    </row>
    <row r="9" spans="1:3">
      <c r="A9" s="4" t="s">
        <v>70</v>
      </c>
      <c r="B9" s="8" t="n">
        <v>0.01</v>
      </c>
      <c r="C9" s="8" t="n">
        <v>0.01</v>
      </c>
    </row>
    <row r="10" spans="1:3">
      <c r="A10" s="4" t="s">
        <v>71</v>
      </c>
      <c r="B10" s="5" t="n">
        <v>200000000</v>
      </c>
      <c r="C10" s="5" t="n">
        <v>200000000</v>
      </c>
    </row>
    <row r="11" spans="1:3">
      <c r="A11" s="4" t="s">
        <v>72</v>
      </c>
      <c r="B11" s="5" t="n">
        <v>113251427</v>
      </c>
      <c r="C11" s="5" t="n">
        <v>113115442</v>
      </c>
    </row>
    <row r="12" spans="1:3">
      <c r="A12" s="4" t="s">
        <v>73</v>
      </c>
      <c r="B12" s="5" t="n">
        <v>113231780</v>
      </c>
      <c r="C12" s="5" t="n">
        <v>113088074</v>
      </c>
    </row>
    <row r="13" spans="1:3">
      <c r="A13" s="4" t="s">
        <v>74</v>
      </c>
      <c r="B13" s="7" t="n">
        <v>82842</v>
      </c>
      <c r="C13" s="7" t="n">
        <v>85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21</v>
      </c>
    </row>
    <row r="4" spans="1:2">
      <c r="A4" s="4" t="s">
        <v>220</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2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0"/>
  </cols>
  <sheetData>
    <row r="1" spans="1:2">
      <c r="A1" s="1" t="s">
        <v>287</v>
      </c>
      <c r="B1" s="2" t="s">
        <v>288</v>
      </c>
    </row>
    <row r="2" spans="1:2">
      <c r="A2" s="3" t="s">
        <v>189</v>
      </c>
    </row>
    <row r="3" spans="1:2">
      <c r="A3" s="4" t="s">
        <v>289</v>
      </c>
      <c r="B3" s="5" t="n">
        <v>41</v>
      </c>
    </row>
    <row r="4" spans="1:2">
      <c r="A4" s="4" t="s">
        <v>290</v>
      </c>
      <c r="B4" s="5" t="n">
        <v>10450</v>
      </c>
    </row>
    <row r="5" spans="1:2">
      <c r="A5" s="4" t="s">
        <v>291</v>
      </c>
      <c r="B5" s="5" t="n">
        <v>7</v>
      </c>
    </row>
    <row r="6" spans="1:2">
      <c r="A6" s="4" t="s">
        <v>292</v>
      </c>
      <c r="B6" s="4" t="s">
        <v>293</v>
      </c>
    </row>
    <row r="7" spans="1:2">
      <c r="A7" s="4" t="s">
        <v>294</v>
      </c>
      <c r="B7" s="4" t="s">
        <v>295</v>
      </c>
    </row>
    <row r="8" spans="1:2">
      <c r="A8" s="4" t="s">
        <v>296</v>
      </c>
      <c r="B8" s="5" t="n">
        <v>1452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row r="12" spans="1:2">
      <c r="A12" s="4" t="s">
        <v>306</v>
      </c>
    </row>
    <row r="13" spans="1:2">
      <c r="A13" s="3" t="s">
        <v>299</v>
      </c>
    </row>
    <row r="14" spans="1:2">
      <c r="A14" s="4" t="s">
        <v>300</v>
      </c>
      <c r="B14" s="4" t="s">
        <v>307</v>
      </c>
    </row>
    <row r="15" spans="1:2">
      <c r="A15" s="4" t="s">
        <v>308</v>
      </c>
    </row>
    <row r="16" spans="1:2">
      <c r="A16" s="3" t="s">
        <v>299</v>
      </c>
    </row>
    <row r="17" spans="1:2">
      <c r="A17" s="4" t="s">
        <v>300</v>
      </c>
      <c r="B17" s="4" t="s">
        <v>309</v>
      </c>
    </row>
    <row r="18" spans="1:2">
      <c r="A18" s="4" t="s">
        <v>310</v>
      </c>
    </row>
    <row r="19" spans="1:2">
      <c r="A19" s="3" t="s">
        <v>299</v>
      </c>
    </row>
    <row r="20" spans="1:2">
      <c r="A20" s="4" t="s">
        <v>300</v>
      </c>
      <c r="B20" s="4" t="s">
        <v>309</v>
      </c>
    </row>
    <row r="21" spans="1:2">
      <c r="A21" s="4" t="s">
        <v>311</v>
      </c>
    </row>
    <row r="22" spans="1:2">
      <c r="A22" s="3" t="s">
        <v>299</v>
      </c>
    </row>
    <row r="23" spans="1:2">
      <c r="A23" s="4" t="s">
        <v>300</v>
      </c>
      <c r="B23" s="4" t="s">
        <v>312</v>
      </c>
    </row>
    <row r="24" spans="1:2">
      <c r="A24" s="4" t="s">
        <v>313</v>
      </c>
    </row>
    <row r="25" spans="1:2">
      <c r="A25" s="3" t="s">
        <v>299</v>
      </c>
    </row>
    <row r="26" spans="1:2">
      <c r="A26" s="4" t="s">
        <v>300</v>
      </c>
      <c r="B2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3" t="s">
        <v>316</v>
      </c>
    </row>
    <row r="4" spans="1:2">
      <c r="A4" s="4" t="s">
        <v>317</v>
      </c>
      <c r="B4" s="4" t="s">
        <v>318</v>
      </c>
    </row>
    <row r="5" spans="1:2">
      <c r="A5" s="4" t="s">
        <v>319</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0</v>
      </c>
      <c r="B1" s="2" t="s">
        <v>2</v>
      </c>
      <c r="C1" s="2" t="s">
        <v>23</v>
      </c>
    </row>
    <row r="2" spans="1:3">
      <c r="A2" s="3" t="s">
        <v>195</v>
      </c>
    </row>
    <row r="3" spans="1:3">
      <c r="A3" s="4" t="s">
        <v>321</v>
      </c>
      <c r="B3" s="7" t="n">
        <v>624782</v>
      </c>
      <c r="C3" s="7" t="n">
        <v>727176</v>
      </c>
    </row>
    <row r="4" spans="1:3">
      <c r="A4" s="4" t="s">
        <v>322</v>
      </c>
      <c r="B4" s="5" t="n">
        <v>3263572</v>
      </c>
      <c r="C4" s="5" t="n">
        <v>3531280</v>
      </c>
    </row>
    <row r="5" spans="1:3">
      <c r="A5" s="4" t="s">
        <v>323</v>
      </c>
      <c r="B5" s="5" t="n">
        <v>733459</v>
      </c>
      <c r="C5" s="5" t="n">
        <v>769671</v>
      </c>
    </row>
    <row r="6" spans="1:3">
      <c r="A6" s="4" t="s">
        <v>324</v>
      </c>
      <c r="B6" s="5" t="n">
        <v>4621813</v>
      </c>
      <c r="C6" s="5" t="n">
        <v>5028127</v>
      </c>
    </row>
    <row r="7" spans="1:3">
      <c r="A7" s="4" t="s">
        <v>325</v>
      </c>
      <c r="B7" s="5" t="n">
        <v>-1349895</v>
      </c>
      <c r="C7" s="5" t="n">
        <v>-1355918</v>
      </c>
    </row>
    <row r="8" spans="1:3">
      <c r="A8" s="4" t="s">
        <v>326</v>
      </c>
      <c r="B8" s="7" t="n">
        <v>3271918</v>
      </c>
      <c r="C8" s="7" t="n">
        <v>36722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27</v>
      </c>
      <c r="B1" s="2" t="s">
        <v>76</v>
      </c>
      <c r="D1" s="2" t="s">
        <v>1</v>
      </c>
    </row>
    <row r="2" spans="1:6">
      <c r="B2" s="2" t="s">
        <v>2</v>
      </c>
      <c r="C2" s="2" t="s">
        <v>77</v>
      </c>
      <c r="D2" s="2" t="s">
        <v>2</v>
      </c>
      <c r="E2" s="2" t="s">
        <v>77</v>
      </c>
      <c r="F2" s="2" t="s">
        <v>23</v>
      </c>
    </row>
    <row r="3" spans="1:6">
      <c r="A3" s="3" t="s">
        <v>328</v>
      </c>
    </row>
    <row r="4" spans="1:6">
      <c r="A4" s="4" t="s">
        <v>329</v>
      </c>
      <c r="B4" s="7" t="n">
        <v>3263572</v>
      </c>
      <c r="D4" s="7" t="n">
        <v>3263572</v>
      </c>
      <c r="F4" s="7" t="n">
        <v>3531280</v>
      </c>
    </row>
    <row r="5" spans="1:6">
      <c r="A5" s="4" t="s">
        <v>330</v>
      </c>
      <c r="B5" s="5" t="n">
        <v>1349895</v>
      </c>
      <c r="D5" s="5" t="n">
        <v>1349895</v>
      </c>
      <c r="F5" s="5" t="n">
        <v>1355918</v>
      </c>
    </row>
    <row r="6" spans="1:6">
      <c r="A6" s="4" t="s">
        <v>331</v>
      </c>
      <c r="B6" s="5" t="n">
        <v>43205</v>
      </c>
      <c r="C6" s="7" t="n">
        <v>47888</v>
      </c>
      <c r="D6" s="5" t="n">
        <v>134264</v>
      </c>
      <c r="E6" s="7" t="n">
        <v>144088</v>
      </c>
    </row>
    <row r="7" spans="1:6">
      <c r="A7" s="4" t="s">
        <v>332</v>
      </c>
    </row>
    <row r="8" spans="1:6">
      <c r="A8" s="3" t="s">
        <v>328</v>
      </c>
    </row>
    <row r="9" spans="1:6">
      <c r="A9" s="4" t="s">
        <v>329</v>
      </c>
      <c r="B9" s="5" t="n">
        <v>149457</v>
      </c>
      <c r="D9" s="5" t="n">
        <v>149457</v>
      </c>
      <c r="F9" s="5" t="n">
        <v>183503</v>
      </c>
    </row>
    <row r="10" spans="1:6">
      <c r="A10" s="4" t="s">
        <v>330</v>
      </c>
      <c r="B10" s="7" t="n">
        <v>25890</v>
      </c>
      <c r="D10" s="7" t="n">
        <v>25890</v>
      </c>
      <c r="F10" s="7" t="n">
        <v>262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3</v>
      </c>
      <c r="B1" s="2" t="s">
        <v>334</v>
      </c>
      <c r="C1" s="2" t="s">
        <v>335</v>
      </c>
      <c r="D1" s="2" t="s">
        <v>336</v>
      </c>
      <c r="E1" s="2" t="s">
        <v>337</v>
      </c>
      <c r="F1" s="2" t="s">
        <v>338</v>
      </c>
      <c r="G1" s="2" t="s">
        <v>339</v>
      </c>
      <c r="H1" s="2" t="s">
        <v>2</v>
      </c>
      <c r="I1" s="2" t="s">
        <v>77</v>
      </c>
      <c r="J1" s="2" t="s">
        <v>2</v>
      </c>
      <c r="K1" s="2" t="s">
        <v>77</v>
      </c>
    </row>
    <row r="2" spans="1:11">
      <c r="A2" s="3" t="s">
        <v>340</v>
      </c>
    </row>
    <row r="3" spans="1:11">
      <c r="A3" s="4" t="s">
        <v>341</v>
      </c>
      <c r="J3" s="7" t="n">
        <v>398178</v>
      </c>
      <c r="K3" s="7" t="n">
        <v>164165</v>
      </c>
    </row>
    <row r="4" spans="1:11">
      <c r="A4" s="4" t="s">
        <v>342</v>
      </c>
      <c r="H4" s="7" t="n">
        <v>31</v>
      </c>
      <c r="I4" s="7" t="n">
        <v>104549</v>
      </c>
      <c r="J4" s="7" t="n">
        <v>85545</v>
      </c>
      <c r="K4" s="5" t="n">
        <v>104549</v>
      </c>
    </row>
    <row r="5" spans="1:11">
      <c r="A5" s="4" t="s">
        <v>343</v>
      </c>
    </row>
    <row r="6" spans="1:11">
      <c r="A6" s="3" t="s">
        <v>340</v>
      </c>
    </row>
    <row r="7" spans="1:11">
      <c r="A7" s="4" t="s">
        <v>344</v>
      </c>
      <c r="J7" s="4" t="s">
        <v>345</v>
      </c>
    </row>
    <row r="8" spans="1:11">
      <c r="A8" s="4" t="s">
        <v>346</v>
      </c>
    </row>
    <row r="9" spans="1:11">
      <c r="A9" s="3" t="s">
        <v>340</v>
      </c>
    </row>
    <row r="10" spans="1:11">
      <c r="A10" s="4" t="s">
        <v>341</v>
      </c>
      <c r="G10" s="7" t="n">
        <v>165000</v>
      </c>
    </row>
    <row r="11" spans="1:11">
      <c r="A11" s="4" t="s">
        <v>342</v>
      </c>
      <c r="I11" s="7" t="n">
        <v>104837</v>
      </c>
      <c r="K11" s="7" t="n">
        <v>104837</v>
      </c>
    </row>
    <row r="12" spans="1:11">
      <c r="A12" s="4" t="s">
        <v>347</v>
      </c>
    </row>
    <row r="13" spans="1:11">
      <c r="A13" s="3" t="s">
        <v>340</v>
      </c>
    </row>
    <row r="14" spans="1:11">
      <c r="A14" s="4" t="s">
        <v>341</v>
      </c>
      <c r="F14" s="7" t="n">
        <v>55000</v>
      </c>
    </row>
    <row r="15" spans="1:11">
      <c r="A15" s="4" t="s">
        <v>342</v>
      </c>
      <c r="H15" s="5" t="n">
        <v>0</v>
      </c>
      <c r="J15" s="7" t="n">
        <v>30656</v>
      </c>
    </row>
    <row r="16" spans="1:11">
      <c r="A16" s="4" t="s">
        <v>348</v>
      </c>
    </row>
    <row r="17" spans="1:11">
      <c r="A17" s="3" t="s">
        <v>340</v>
      </c>
    </row>
    <row r="18" spans="1:11">
      <c r="A18" s="4" t="s">
        <v>341</v>
      </c>
      <c r="E18" s="7" t="n">
        <v>133000</v>
      </c>
    </row>
    <row r="19" spans="1:11">
      <c r="A19" s="4" t="s">
        <v>342</v>
      </c>
      <c r="H19" s="5" t="n">
        <v>0</v>
      </c>
      <c r="J19" s="5" t="n">
        <v>10253</v>
      </c>
    </row>
    <row r="20" spans="1:11">
      <c r="A20" s="4" t="s">
        <v>349</v>
      </c>
    </row>
    <row r="21" spans="1:11">
      <c r="A21" s="3" t="s">
        <v>340</v>
      </c>
    </row>
    <row r="22" spans="1:11">
      <c r="A22" s="4" t="s">
        <v>341</v>
      </c>
      <c r="D22" s="7" t="n">
        <v>71625</v>
      </c>
    </row>
    <row r="23" spans="1:11">
      <c r="A23" s="4" t="s">
        <v>342</v>
      </c>
      <c r="H23" s="5" t="n">
        <v>0</v>
      </c>
      <c r="J23" s="5" t="n">
        <v>33420</v>
      </c>
    </row>
    <row r="24" spans="1:11">
      <c r="A24" s="4" t="s">
        <v>350</v>
      </c>
    </row>
    <row r="25" spans="1:11">
      <c r="A25" s="3" t="s">
        <v>340</v>
      </c>
    </row>
    <row r="26" spans="1:11">
      <c r="A26" s="4" t="s">
        <v>341</v>
      </c>
      <c r="C26" s="7" t="n">
        <v>14250</v>
      </c>
    </row>
    <row r="27" spans="1:11">
      <c r="A27" s="4" t="s">
        <v>342</v>
      </c>
      <c r="H27" s="5" t="n">
        <v>0</v>
      </c>
      <c r="J27" s="5" t="n">
        <v>6739</v>
      </c>
    </row>
    <row r="28" spans="1:11">
      <c r="A28" s="4" t="s">
        <v>351</v>
      </c>
    </row>
    <row r="29" spans="1:11">
      <c r="A29" s="3" t="s">
        <v>340</v>
      </c>
    </row>
    <row r="30" spans="1:11">
      <c r="A30" s="4" t="s">
        <v>341</v>
      </c>
      <c r="B30" s="7" t="n">
        <v>135000</v>
      </c>
    </row>
    <row r="31" spans="1:11">
      <c r="A31" s="4" t="s">
        <v>342</v>
      </c>
      <c r="H31" s="7" t="n">
        <v>31</v>
      </c>
      <c r="J31" s="7" t="n">
        <v>44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53</v>
      </c>
      <c r="C1" s="2" t="s">
        <v>77</v>
      </c>
      <c r="D1" s="2" t="s">
        <v>2</v>
      </c>
      <c r="E1" s="2" t="s">
        <v>77</v>
      </c>
      <c r="F1" s="2" t="s">
        <v>354</v>
      </c>
    </row>
    <row r="2" spans="1:6">
      <c r="A2" s="3" t="s">
        <v>355</v>
      </c>
    </row>
    <row r="3" spans="1:6">
      <c r="A3" s="4" t="s">
        <v>170</v>
      </c>
      <c r="D3" s="7" t="n">
        <v>0</v>
      </c>
      <c r="E3" s="7" t="n">
        <v>79712</v>
      </c>
    </row>
    <row r="4" spans="1:6">
      <c r="A4" s="4" t="s">
        <v>356</v>
      </c>
    </row>
    <row r="5" spans="1:6">
      <c r="A5" s="3" t="s">
        <v>355</v>
      </c>
    </row>
    <row r="6" spans="1:6">
      <c r="A6" s="4" t="s">
        <v>357</v>
      </c>
      <c r="F6" s="7" t="n">
        <v>80000</v>
      </c>
    </row>
    <row r="7" spans="1:6">
      <c r="A7" s="4" t="s">
        <v>170</v>
      </c>
      <c r="B7" s="7" t="n">
        <v>80000</v>
      </c>
    </row>
    <row r="8" spans="1:6">
      <c r="A8" s="4" t="s">
        <v>358</v>
      </c>
      <c r="C8" s="7" t="n">
        <v>288</v>
      </c>
      <c r="E8" s="7" t="n">
        <v>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9019</v>
      </c>
      <c r="C4" s="7" t="n">
        <v>237757</v>
      </c>
      <c r="D4" s="7" t="n">
        <v>609769</v>
      </c>
      <c r="E4" s="7" t="n">
        <v>664463</v>
      </c>
    </row>
    <row r="5" spans="1:5">
      <c r="A5" s="4" t="s">
        <v>80</v>
      </c>
      <c r="B5" s="5" t="n">
        <v>50191</v>
      </c>
      <c r="C5" s="5" t="n">
        <v>61718</v>
      </c>
      <c r="D5" s="5" t="n">
        <v>161803</v>
      </c>
      <c r="E5" s="5" t="n">
        <v>197090</v>
      </c>
    </row>
    <row r="6" spans="1:5">
      <c r="A6" s="4" t="s">
        <v>81</v>
      </c>
      <c r="B6" s="5" t="n">
        <v>24243</v>
      </c>
      <c r="C6" s="5" t="n">
        <v>25892</v>
      </c>
      <c r="D6" s="5" t="n">
        <v>66728</v>
      </c>
      <c r="E6" s="5" t="n">
        <v>70992</v>
      </c>
    </row>
    <row r="7" spans="1:5">
      <c r="A7" s="4" t="s">
        <v>82</v>
      </c>
      <c r="B7" s="5" t="n">
        <v>283453</v>
      </c>
      <c r="C7" s="5" t="n">
        <v>325367</v>
      </c>
      <c r="D7" s="5" t="n">
        <v>838300</v>
      </c>
      <c r="E7" s="5" t="n">
        <v>932545</v>
      </c>
    </row>
    <row r="8" spans="1:5">
      <c r="A8" s="4" t="s">
        <v>83</v>
      </c>
      <c r="B8" s="5" t="n">
        <v>2403</v>
      </c>
      <c r="C8" s="5" t="n">
        <v>1569</v>
      </c>
      <c r="D8" s="5" t="n">
        <v>9005</v>
      </c>
      <c r="E8" s="5" t="n">
        <v>5582</v>
      </c>
    </row>
    <row r="9" spans="1:5">
      <c r="A9" s="4" t="s">
        <v>84</v>
      </c>
      <c r="B9" s="5" t="n">
        <v>285856</v>
      </c>
      <c r="C9" s="5" t="n">
        <v>326936</v>
      </c>
      <c r="D9" s="5" t="n">
        <v>847305</v>
      </c>
      <c r="E9" s="5" t="n">
        <v>938127</v>
      </c>
    </row>
    <row r="10" spans="1:5">
      <c r="A10" s="3" t="s">
        <v>85</v>
      </c>
    </row>
    <row r="11" spans="1:5">
      <c r="A11" s="4" t="s">
        <v>79</v>
      </c>
      <c r="B11" s="5" t="n">
        <v>55474</v>
      </c>
      <c r="C11" s="5" t="n">
        <v>59342</v>
      </c>
      <c r="D11" s="5" t="n">
        <v>163068</v>
      </c>
      <c r="E11" s="5" t="n">
        <v>170596</v>
      </c>
    </row>
    <row r="12" spans="1:5">
      <c r="A12" s="4" t="s">
        <v>80</v>
      </c>
      <c r="B12" s="5" t="n">
        <v>37628</v>
      </c>
      <c r="C12" s="5" t="n">
        <v>44307</v>
      </c>
      <c r="D12" s="5" t="n">
        <v>116908</v>
      </c>
      <c r="E12" s="5" t="n">
        <v>137209</v>
      </c>
    </row>
    <row r="13" spans="1:5">
      <c r="A13" s="4" t="s">
        <v>86</v>
      </c>
      <c r="B13" s="5" t="n">
        <v>2793</v>
      </c>
      <c r="C13" s="5" t="n">
        <v>4562</v>
      </c>
      <c r="D13" s="5" t="n">
        <v>9631</v>
      </c>
      <c r="E13" s="5" t="n">
        <v>13218</v>
      </c>
    </row>
    <row r="14" spans="1:5">
      <c r="A14" s="4" t="s">
        <v>87</v>
      </c>
      <c r="B14" s="5" t="n">
        <v>69207</v>
      </c>
      <c r="C14" s="5" t="n">
        <v>78734</v>
      </c>
      <c r="D14" s="5" t="n">
        <v>212040</v>
      </c>
      <c r="E14" s="5" t="n">
        <v>230932</v>
      </c>
    </row>
    <row r="15" spans="1:5">
      <c r="A15" s="4" t="s">
        <v>88</v>
      </c>
      <c r="B15" s="5" t="n">
        <v>165102</v>
      </c>
      <c r="C15" s="5" t="n">
        <v>186945</v>
      </c>
      <c r="D15" s="5" t="n">
        <v>501647</v>
      </c>
      <c r="E15" s="5" t="n">
        <v>551955</v>
      </c>
    </row>
    <row r="16" spans="1:5">
      <c r="A16" s="4" t="s">
        <v>89</v>
      </c>
      <c r="B16" s="5" t="n">
        <v>43355</v>
      </c>
      <c r="C16" s="5" t="n">
        <v>48022</v>
      </c>
      <c r="D16" s="5" t="n">
        <v>134684</v>
      </c>
      <c r="E16" s="5" t="n">
        <v>144491</v>
      </c>
    </row>
    <row r="17" spans="1:5">
      <c r="A17" s="4" t="s">
        <v>90</v>
      </c>
      <c r="B17" s="5" t="n">
        <v>16663</v>
      </c>
      <c r="C17" s="5" t="n">
        <v>13913</v>
      </c>
      <c r="D17" s="5" t="n">
        <v>46867</v>
      </c>
      <c r="E17" s="5" t="n">
        <v>47023</v>
      </c>
    </row>
    <row r="18" spans="1:5">
      <c r="A18" s="4" t="s">
        <v>91</v>
      </c>
      <c r="B18" s="5" t="n">
        <v>4788</v>
      </c>
      <c r="C18" s="5" t="n">
        <v>4570</v>
      </c>
      <c r="D18" s="5" t="n">
        <v>11996</v>
      </c>
      <c r="E18" s="5" t="n">
        <v>12491</v>
      </c>
    </row>
    <row r="19" spans="1:5">
      <c r="A19" s="4" t="s">
        <v>92</v>
      </c>
      <c r="B19" s="5" t="n">
        <v>6475</v>
      </c>
      <c r="C19" s="5" t="n">
        <v>6076</v>
      </c>
      <c r="D19" s="5" t="n">
        <v>19946</v>
      </c>
      <c r="E19" s="5" t="n">
        <v>19549</v>
      </c>
    </row>
    <row r="20" spans="1:5">
      <c r="A20" s="4" t="s">
        <v>93</v>
      </c>
      <c r="B20" s="5" t="n">
        <v>3179</v>
      </c>
      <c r="C20" s="5" t="n">
        <v>1007</v>
      </c>
      <c r="D20" s="5" t="n">
        <v>6656</v>
      </c>
      <c r="E20" s="5" t="n">
        <v>5512</v>
      </c>
    </row>
    <row r="21" spans="1:5">
      <c r="A21" s="4" t="s">
        <v>94</v>
      </c>
      <c r="B21" s="5" t="n">
        <v>239562</v>
      </c>
      <c r="C21" s="5" t="n">
        <v>260533</v>
      </c>
      <c r="D21" s="5" t="n">
        <v>721796</v>
      </c>
      <c r="E21" s="5" t="n">
        <v>781021</v>
      </c>
    </row>
    <row r="22" spans="1:5">
      <c r="A22" s="4" t="s">
        <v>95</v>
      </c>
      <c r="B22" s="5" t="n">
        <v>46294</v>
      </c>
      <c r="C22" s="5" t="n">
        <v>66403</v>
      </c>
      <c r="D22" s="5" t="n">
        <v>125509</v>
      </c>
      <c r="E22" s="5" t="n">
        <v>157106</v>
      </c>
    </row>
    <row r="23" spans="1:5">
      <c r="A23" s="4" t="s">
        <v>96</v>
      </c>
      <c r="B23" s="5" t="n">
        <v>951</v>
      </c>
      <c r="C23" s="5" t="n">
        <v>167</v>
      </c>
      <c r="D23" s="5" t="n">
        <v>1408</v>
      </c>
      <c r="E23" s="5" t="n">
        <v>3497</v>
      </c>
    </row>
    <row r="24" spans="1:5">
      <c r="A24" s="4" t="s">
        <v>97</v>
      </c>
      <c r="B24" s="5" t="n">
        <v>-10026</v>
      </c>
      <c r="C24" s="5" t="n">
        <v>-10332</v>
      </c>
      <c r="D24" s="5" t="n">
        <v>-29276</v>
      </c>
      <c r="E24" s="5" t="n">
        <v>-33681</v>
      </c>
    </row>
    <row r="25" spans="1:5">
      <c r="A25" s="4" t="s">
        <v>98</v>
      </c>
      <c r="B25" s="5" t="n">
        <v>0</v>
      </c>
      <c r="C25" s="5" t="n">
        <v>0</v>
      </c>
      <c r="D25" s="5" t="n">
        <v>-1706</v>
      </c>
      <c r="E25" s="5" t="n">
        <v>0</v>
      </c>
    </row>
    <row r="26" spans="1:5">
      <c r="A26" s="4" t="s">
        <v>99</v>
      </c>
      <c r="B26" s="5" t="n">
        <v>37219</v>
      </c>
      <c r="C26" s="5" t="n">
        <v>56238</v>
      </c>
      <c r="D26" s="5" t="n">
        <v>95935</v>
      </c>
      <c r="E26" s="5" t="n">
        <v>126922</v>
      </c>
    </row>
    <row r="27" spans="1:5">
      <c r="A27" s="4" t="s">
        <v>100</v>
      </c>
      <c r="B27" s="5" t="n">
        <v>-1978</v>
      </c>
      <c r="C27" s="5" t="n">
        <v>-3109</v>
      </c>
      <c r="D27" s="5" t="n">
        <v>-2208</v>
      </c>
      <c r="E27" s="5" t="n">
        <v>-5099</v>
      </c>
    </row>
    <row r="28" spans="1:5">
      <c r="A28" s="4" t="s">
        <v>101</v>
      </c>
      <c r="B28" s="5" t="n">
        <v>35241</v>
      </c>
      <c r="C28" s="5" t="n">
        <v>53129</v>
      </c>
      <c r="D28" s="5" t="n">
        <v>93727</v>
      </c>
      <c r="E28" s="5" t="n">
        <v>121823</v>
      </c>
    </row>
    <row r="29" spans="1:5">
      <c r="A29" s="4" t="s">
        <v>102</v>
      </c>
      <c r="B29" s="5" t="n">
        <v>31</v>
      </c>
      <c r="C29" s="5" t="n">
        <v>104549</v>
      </c>
      <c r="D29" s="5" t="n">
        <v>85545</v>
      </c>
      <c r="E29" s="5" t="n">
        <v>104549</v>
      </c>
    </row>
    <row r="30" spans="1:5">
      <c r="A30" s="4" t="s">
        <v>103</v>
      </c>
      <c r="B30" s="5" t="n">
        <v>35272</v>
      </c>
      <c r="C30" s="5" t="n">
        <v>157678</v>
      </c>
      <c r="D30" s="5" t="n">
        <v>179272</v>
      </c>
      <c r="E30" s="5" t="n">
        <v>226372</v>
      </c>
    </row>
    <row r="31" spans="1:5">
      <c r="A31" s="3" t="s">
        <v>104</v>
      </c>
    </row>
    <row r="32" spans="1:5">
      <c r="A32" s="4" t="s">
        <v>57</v>
      </c>
      <c r="B32" s="5" t="n">
        <v>0</v>
      </c>
      <c r="C32" s="5" t="n">
        <v>0</v>
      </c>
      <c r="D32" s="5" t="n">
        <v>-8</v>
      </c>
      <c r="E32" s="5" t="n">
        <v>-8</v>
      </c>
    </row>
    <row r="33" spans="1:5">
      <c r="A33" s="4" t="s">
        <v>58</v>
      </c>
      <c r="B33" s="5" t="n">
        <v>-49</v>
      </c>
      <c r="C33" s="5" t="n">
        <v>-203</v>
      </c>
      <c r="D33" s="5" t="n">
        <v>-242</v>
      </c>
      <c r="E33" s="5" t="n">
        <v>-299</v>
      </c>
    </row>
    <row r="34" spans="1:5">
      <c r="A34" s="4" t="s">
        <v>105</v>
      </c>
      <c r="B34" s="5" t="n">
        <v>-49</v>
      </c>
      <c r="C34" s="5" t="n">
        <v>-203</v>
      </c>
      <c r="D34" s="5" t="n">
        <v>-250</v>
      </c>
      <c r="E34" s="5" t="n">
        <v>-307</v>
      </c>
    </row>
    <row r="35" spans="1:5">
      <c r="A35" s="4" t="s">
        <v>106</v>
      </c>
      <c r="B35" s="5" t="n">
        <v>35223</v>
      </c>
      <c r="C35" s="5" t="n">
        <v>157475</v>
      </c>
      <c r="D35" s="5" t="n">
        <v>179022</v>
      </c>
      <c r="E35" s="5" t="n">
        <v>226065</v>
      </c>
    </row>
    <row r="36" spans="1:5">
      <c r="A36" s="4" t="s">
        <v>107</v>
      </c>
      <c r="B36" s="5" t="n">
        <v>-4116</v>
      </c>
      <c r="C36" s="5" t="n">
        <v>-5405</v>
      </c>
      <c r="D36" s="5" t="n">
        <v>-13908</v>
      </c>
      <c r="E36" s="5" t="n">
        <v>-12802</v>
      </c>
    </row>
    <row r="37" spans="1:5">
      <c r="A37" s="4" t="s">
        <v>108</v>
      </c>
      <c r="B37" s="5" t="n">
        <v>0</v>
      </c>
      <c r="C37" s="5" t="n">
        <v>0</v>
      </c>
      <c r="D37" s="5" t="n">
        <v>-2401</v>
      </c>
      <c r="E37" s="5" t="n">
        <v>0</v>
      </c>
    </row>
    <row r="38" spans="1:5">
      <c r="A38" s="4" t="s">
        <v>109</v>
      </c>
      <c r="B38" s="7" t="n">
        <v>31107</v>
      </c>
      <c r="C38" s="7" t="n">
        <v>152070</v>
      </c>
      <c r="D38" s="7" t="n">
        <v>162713</v>
      </c>
      <c r="E38" s="7" t="n">
        <v>213263</v>
      </c>
    </row>
    <row r="39" spans="1:5">
      <c r="A39" s="3" t="s">
        <v>110</v>
      </c>
    </row>
    <row r="40" spans="1:5">
      <c r="A40" s="4" t="s">
        <v>111</v>
      </c>
      <c r="B40" s="8" t="n">
        <v>0.27</v>
      </c>
      <c r="C40" s="8" t="n">
        <v>1.34</v>
      </c>
      <c r="D40" s="8" t="n">
        <v>1.44</v>
      </c>
      <c r="E40" s="8" t="n">
        <v>1.89</v>
      </c>
    </row>
    <row r="41" spans="1:5">
      <c r="A41" s="3" t="s">
        <v>112</v>
      </c>
    </row>
    <row r="42" spans="1:5">
      <c r="A42" s="4" t="s">
        <v>111</v>
      </c>
      <c r="B42" s="8" t="n">
        <v>0.27</v>
      </c>
      <c r="C42" s="8" t="n">
        <v>1.34</v>
      </c>
      <c r="D42" s="8" t="n">
        <v>1.43</v>
      </c>
      <c r="E42" s="8" t="n">
        <v>1.88</v>
      </c>
    </row>
    <row r="43" spans="1:5">
      <c r="A43" s="3" t="s">
        <v>113</v>
      </c>
    </row>
    <row r="44" spans="1:5">
      <c r="A44" s="4" t="s">
        <v>114</v>
      </c>
      <c r="B44" s="5" t="n">
        <v>113007475</v>
      </c>
      <c r="C44" s="5" t="n">
        <v>112811403</v>
      </c>
      <c r="D44" s="5" t="n">
        <v>112961365</v>
      </c>
      <c r="E44" s="5" t="n">
        <v>112781732</v>
      </c>
    </row>
    <row r="45" spans="1:5">
      <c r="A45" s="4" t="s">
        <v>115</v>
      </c>
      <c r="B45" s="5" t="n">
        <v>113383360</v>
      </c>
      <c r="C45" s="5" t="n">
        <v>113159844</v>
      </c>
      <c r="D45" s="5" t="n">
        <v>113343711</v>
      </c>
      <c r="E45" s="5" t="n">
        <v>113138897</v>
      </c>
    </row>
    <row r="46" spans="1:5">
      <c r="A46" s="3" t="s">
        <v>116</v>
      </c>
    </row>
    <row r="47" spans="1:5">
      <c r="A47" s="4" t="s">
        <v>103</v>
      </c>
      <c r="B47" s="7" t="n">
        <v>35272</v>
      </c>
      <c r="C47" s="7" t="n">
        <v>157678</v>
      </c>
      <c r="D47" s="7" t="n">
        <v>179272</v>
      </c>
      <c r="E47" s="7" t="n">
        <v>226372</v>
      </c>
    </row>
    <row r="48" spans="1:5">
      <c r="A48" s="3" t="s">
        <v>117</v>
      </c>
    </row>
    <row r="49" spans="1:5">
      <c r="A49" s="4" t="s">
        <v>118</v>
      </c>
      <c r="B49" s="5" t="n">
        <v>517</v>
      </c>
      <c r="C49" s="5" t="n">
        <v>3172</v>
      </c>
      <c r="D49" s="5" t="n">
        <v>-34</v>
      </c>
      <c r="E49" s="5" t="n">
        <v>-17051</v>
      </c>
    </row>
    <row r="50" spans="1:5">
      <c r="A50" s="4" t="s">
        <v>119</v>
      </c>
      <c r="B50" s="5" t="n">
        <v>547</v>
      </c>
      <c r="C50" s="5" t="n">
        <v>1637</v>
      </c>
      <c r="D50" s="5" t="n">
        <v>2030</v>
      </c>
      <c r="E50" s="5" t="n">
        <v>5147</v>
      </c>
    </row>
    <row r="51" spans="1:5">
      <c r="A51" s="4" t="s">
        <v>120</v>
      </c>
      <c r="B51" s="5" t="n">
        <v>36336</v>
      </c>
      <c r="C51" s="5" t="n">
        <v>162487</v>
      </c>
      <c r="D51" s="5" t="n">
        <v>181268</v>
      </c>
      <c r="E51" s="5" t="n">
        <v>214468</v>
      </c>
    </row>
    <row r="52" spans="1:5">
      <c r="A52" s="3" t="s">
        <v>121</v>
      </c>
    </row>
    <row r="53" spans="1:5">
      <c r="A53" s="4" t="s">
        <v>57</v>
      </c>
      <c r="B53" s="5" t="n">
        <v>0</v>
      </c>
      <c r="C53" s="5" t="n">
        <v>0</v>
      </c>
      <c r="D53" s="5" t="n">
        <v>-8</v>
      </c>
      <c r="E53" s="5" t="n">
        <v>-8</v>
      </c>
    </row>
    <row r="54" spans="1:5">
      <c r="A54" s="4" t="s">
        <v>58</v>
      </c>
      <c r="B54" s="5" t="n">
        <v>-51</v>
      </c>
      <c r="C54" s="5" t="n">
        <v>-209</v>
      </c>
      <c r="D54" s="5" t="n">
        <v>-245</v>
      </c>
      <c r="E54" s="5" t="n">
        <v>-284</v>
      </c>
    </row>
    <row r="55" spans="1:5">
      <c r="A55" s="4" t="s">
        <v>122</v>
      </c>
      <c r="B55" s="5" t="n">
        <v>-51</v>
      </c>
      <c r="C55" s="5" t="n">
        <v>-209</v>
      </c>
      <c r="D55" s="5" t="n">
        <v>-253</v>
      </c>
      <c r="E55" s="5" t="n">
        <v>-292</v>
      </c>
    </row>
    <row r="56" spans="1:5">
      <c r="A56" s="4" t="s">
        <v>123</v>
      </c>
      <c r="B56" s="7" t="n">
        <v>36285</v>
      </c>
      <c r="C56" s="7" t="n">
        <v>162278</v>
      </c>
      <c r="D56" s="7" t="n">
        <v>181015</v>
      </c>
      <c r="E56" s="7" t="n">
        <v>214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359</v>
      </c>
      <c r="B1" s="2" t="s">
        <v>360</v>
      </c>
      <c r="C1" s="2" t="s">
        <v>361</v>
      </c>
      <c r="D1" s="2" t="s">
        <v>362</v>
      </c>
    </row>
    <row r="2" spans="1:4">
      <c r="A2" s="3" t="s">
        <v>363</v>
      </c>
    </row>
    <row r="3" spans="1:4">
      <c r="A3" s="4" t="s">
        <v>364</v>
      </c>
      <c r="C3" s="7" t="n">
        <v>0</v>
      </c>
      <c r="D3" s="7" t="n">
        <v>0</v>
      </c>
    </row>
    <row r="4" spans="1:4">
      <c r="A4" s="4" t="s">
        <v>365</v>
      </c>
      <c r="C4" s="5" t="n">
        <v>853049000</v>
      </c>
      <c r="D4" s="5" t="n">
        <v>852758000</v>
      </c>
    </row>
    <row r="5" spans="1:4">
      <c r="A5" s="4" t="s">
        <v>366</v>
      </c>
      <c r="C5" s="5" t="n">
        <v>42484000</v>
      </c>
      <c r="D5" s="5" t="n">
        <v>42455000</v>
      </c>
    </row>
    <row r="6" spans="1:4">
      <c r="A6" s="4" t="s">
        <v>367</v>
      </c>
      <c r="C6" s="5" t="n">
        <v>224200000</v>
      </c>
      <c r="D6" s="5" t="n">
        <v>223494000</v>
      </c>
    </row>
    <row r="7" spans="1:4">
      <c r="A7" s="4" t="s">
        <v>368</v>
      </c>
      <c r="C7" s="5" t="n">
        <v>-3547000</v>
      </c>
      <c r="D7" s="5" t="n">
        <v>-1699000</v>
      </c>
    </row>
    <row r="8" spans="1:4">
      <c r="A8" s="4" t="s">
        <v>369</v>
      </c>
      <c r="C8" s="5" t="n">
        <v>1122500000</v>
      </c>
    </row>
    <row r="9" spans="1:4">
      <c r="A9" s="4" t="s">
        <v>370</v>
      </c>
    </row>
    <row r="10" spans="1:4">
      <c r="A10" s="3" t="s">
        <v>363</v>
      </c>
    </row>
    <row r="11" spans="1:4">
      <c r="A11" s="4" t="s">
        <v>364</v>
      </c>
      <c r="C11" s="7" t="n">
        <v>0</v>
      </c>
      <c r="D11" s="5" t="n">
        <v>0</v>
      </c>
    </row>
    <row r="12" spans="1:4">
      <c r="A12" s="4" t="s">
        <v>371</v>
      </c>
      <c r="C12" s="5" t="n">
        <v>2</v>
      </c>
    </row>
    <row r="13" spans="1:4">
      <c r="A13" s="4" t="s">
        <v>372</v>
      </c>
      <c r="B13" s="4" t="s">
        <v>373</v>
      </c>
    </row>
    <row r="14" spans="1:4">
      <c r="A14" s="4" t="s">
        <v>374</v>
      </c>
    </row>
    <row r="15" spans="1:4">
      <c r="A15" s="3" t="s">
        <v>363</v>
      </c>
    </row>
    <row r="16" spans="1:4">
      <c r="A16" s="4" t="s">
        <v>364</v>
      </c>
      <c r="C16" s="7" t="n">
        <v>0</v>
      </c>
      <c r="D16" s="5" t="n">
        <v>0</v>
      </c>
    </row>
    <row r="17" spans="1:4">
      <c r="A17" s="4" t="s">
        <v>371</v>
      </c>
      <c r="C17" s="5" t="n">
        <v>2</v>
      </c>
    </row>
    <row r="18" spans="1:4">
      <c r="A18" s="4" t="s">
        <v>372</v>
      </c>
      <c r="B18" s="4" t="s">
        <v>373</v>
      </c>
    </row>
    <row r="19" spans="1:4">
      <c r="A19" s="4" t="s">
        <v>375</v>
      </c>
    </row>
    <row r="20" spans="1:4">
      <c r="A20" s="3" t="s">
        <v>363</v>
      </c>
    </row>
    <row r="21" spans="1:4">
      <c r="A21" s="4" t="s">
        <v>368</v>
      </c>
      <c r="C21" s="7" t="n">
        <v>-1951000</v>
      </c>
      <c r="D21" s="5" t="n">
        <v>-2242000</v>
      </c>
    </row>
    <row r="22" spans="1:4">
      <c r="A22" s="4" t="s">
        <v>376</v>
      </c>
    </row>
    <row r="23" spans="1:4">
      <c r="A23" s="3" t="s">
        <v>363</v>
      </c>
    </row>
    <row r="24" spans="1:4">
      <c r="A24" s="4" t="s">
        <v>365</v>
      </c>
      <c r="B24" s="7" t="n">
        <v>300000000</v>
      </c>
      <c r="C24" s="7" t="n">
        <v>300000000</v>
      </c>
      <c r="D24" s="7" t="n">
        <v>300000000</v>
      </c>
    </row>
    <row r="25" spans="1:4">
      <c r="A25" s="4" t="s">
        <v>377</v>
      </c>
      <c r="C25" s="4" t="s">
        <v>378</v>
      </c>
      <c r="D25" s="4" t="s">
        <v>379</v>
      </c>
    </row>
    <row r="26" spans="1:4">
      <c r="A26" s="4" t="s">
        <v>380</v>
      </c>
    </row>
    <row r="27" spans="1:4">
      <c r="A27" s="3" t="s">
        <v>363</v>
      </c>
    </row>
    <row r="28" spans="1:4">
      <c r="A28" s="4" t="s">
        <v>365</v>
      </c>
      <c r="B28" s="7" t="n">
        <v>555000000</v>
      </c>
      <c r="C28" s="7" t="n">
        <v>555000000</v>
      </c>
      <c r="D28" s="7" t="n">
        <v>555000000</v>
      </c>
    </row>
    <row r="29" spans="1:4">
      <c r="A29" s="4" t="s">
        <v>377</v>
      </c>
      <c r="C29" s="4" t="s">
        <v>381</v>
      </c>
      <c r="D29" s="4" t="s">
        <v>381</v>
      </c>
    </row>
    <row r="30" spans="1:4">
      <c r="A30" s="4" t="s">
        <v>382</v>
      </c>
    </row>
    <row r="31" spans="1:4">
      <c r="A31" s="3" t="s">
        <v>363</v>
      </c>
    </row>
    <row r="32" spans="1:4">
      <c r="A32" s="4" t="s">
        <v>368</v>
      </c>
      <c r="C32" s="7" t="n">
        <v>-16000</v>
      </c>
      <c r="D32" s="7" t="n">
        <v>-45000</v>
      </c>
    </row>
    <row r="33" spans="1:4">
      <c r="A33" s="4" t="s">
        <v>383</v>
      </c>
    </row>
    <row r="34" spans="1:4">
      <c r="A34" s="3" t="s">
        <v>363</v>
      </c>
    </row>
    <row r="35" spans="1:4">
      <c r="A35" s="4" t="s">
        <v>366</v>
      </c>
      <c r="C35" s="7" t="n">
        <v>5400000</v>
      </c>
      <c r="D35" s="7" t="n">
        <v>5400000</v>
      </c>
    </row>
    <row r="36" spans="1:4">
      <c r="A36" s="4" t="s">
        <v>384</v>
      </c>
      <c r="C36" s="4" t="s">
        <v>385</v>
      </c>
      <c r="D36" s="4" t="s">
        <v>386</v>
      </c>
    </row>
    <row r="37" spans="1:4">
      <c r="A37" s="4" t="s">
        <v>387</v>
      </c>
    </row>
    <row r="38" spans="1:4">
      <c r="A38" s="3" t="s">
        <v>363</v>
      </c>
    </row>
    <row r="39" spans="1:4">
      <c r="A39" s="4" t="s">
        <v>366</v>
      </c>
      <c r="C39" s="7" t="n">
        <v>37100000</v>
      </c>
      <c r="D39" s="7" t="n">
        <v>37100000</v>
      </c>
    </row>
    <row r="40" spans="1:4">
      <c r="A40" s="4" t="s">
        <v>384</v>
      </c>
      <c r="C40" s="4" t="s">
        <v>388</v>
      </c>
      <c r="D40" s="4" t="s">
        <v>389</v>
      </c>
    </row>
    <row r="41" spans="1:4">
      <c r="A41" s="4" t="s">
        <v>390</v>
      </c>
    </row>
    <row r="42" spans="1:4">
      <c r="A42" s="3" t="s">
        <v>363</v>
      </c>
    </row>
    <row r="43" spans="1:4">
      <c r="A43" s="4" t="s">
        <v>391</v>
      </c>
      <c r="C43" s="4" t="s">
        <v>392</v>
      </c>
    </row>
    <row r="44" spans="1:4">
      <c r="A44" s="4" t="s">
        <v>393</v>
      </c>
    </row>
    <row r="45" spans="1:4">
      <c r="A45" s="3" t="s">
        <v>363</v>
      </c>
    </row>
    <row r="46" spans="1:4">
      <c r="A46" s="4" t="s">
        <v>368</v>
      </c>
      <c r="C46" s="7" t="n">
        <v>-800000</v>
      </c>
      <c r="D46" s="7" t="n">
        <v>-1506000</v>
      </c>
    </row>
    <row r="47" spans="1:4">
      <c r="A47" s="4" t="s">
        <v>394</v>
      </c>
    </row>
    <row r="48" spans="1:4">
      <c r="A48" s="3" t="s">
        <v>363</v>
      </c>
    </row>
    <row r="49" spans="1:4">
      <c r="A49" s="4" t="s">
        <v>367</v>
      </c>
      <c r="C49" s="7" t="n">
        <v>225000000</v>
      </c>
      <c r="D49" s="7" t="n">
        <v>225000000</v>
      </c>
    </row>
    <row r="50" spans="1:4">
      <c r="A50" s="4" t="s">
        <v>395</v>
      </c>
      <c r="C50" s="5" t="n">
        <v>3</v>
      </c>
    </row>
    <row r="51" spans="1:4">
      <c r="A51" s="4" t="s">
        <v>396</v>
      </c>
      <c r="C51" s="4" t="s">
        <v>397</v>
      </c>
      <c r="D51" s="4" t="s">
        <v>398</v>
      </c>
    </row>
    <row r="52" spans="1:4">
      <c r="A52" s="4" t="s">
        <v>399</v>
      </c>
    </row>
    <row r="53" spans="1:4">
      <c r="A53" s="3" t="s">
        <v>363</v>
      </c>
    </row>
    <row r="54" spans="1:4">
      <c r="A54" s="4" t="s">
        <v>400</v>
      </c>
      <c r="C54" s="4" t="s">
        <v>401</v>
      </c>
      <c r="D54" s="4" t="s">
        <v>401</v>
      </c>
    </row>
    <row r="55" spans="1:4">
      <c r="A55" s="4" t="s">
        <v>402</v>
      </c>
    </row>
    <row r="56" spans="1:4">
      <c r="A56" s="3" t="s">
        <v>363</v>
      </c>
    </row>
    <row r="57" spans="1:4">
      <c r="A57" s="4" t="s">
        <v>400</v>
      </c>
      <c r="C57" s="4" t="s">
        <v>401</v>
      </c>
    </row>
    <row r="58" spans="1:4">
      <c r="A58" s="4" t="s">
        <v>403</v>
      </c>
    </row>
    <row r="59" spans="1:4">
      <c r="A59" s="3" t="s">
        <v>363</v>
      </c>
    </row>
    <row r="60" spans="1:4">
      <c r="A60" s="4" t="s">
        <v>400</v>
      </c>
      <c r="C60" s="4" t="s">
        <v>404</v>
      </c>
    </row>
    <row r="61" spans="1:4">
      <c r="A61" s="4" t="s">
        <v>405</v>
      </c>
    </row>
    <row r="62" spans="1:4">
      <c r="A62" s="3" t="s">
        <v>363</v>
      </c>
    </row>
    <row r="63" spans="1:4">
      <c r="A63" s="4" t="s">
        <v>369</v>
      </c>
      <c r="C63" s="7" t="n">
        <v>1119733000</v>
      </c>
      <c r="D63" s="7" t="n">
        <v>111870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198</v>
      </c>
    </row>
    <row r="3" spans="1:2">
      <c r="A3" s="5" t="n">
        <v>2017</v>
      </c>
      <c r="B3" s="7" t="n">
        <v>0</v>
      </c>
    </row>
    <row r="4" spans="1:2">
      <c r="A4" s="5" t="n">
        <v>2018</v>
      </c>
      <c r="B4" s="5" t="n">
        <v>267500</v>
      </c>
    </row>
    <row r="5" spans="1:2">
      <c r="A5" s="5" t="n">
        <v>2019</v>
      </c>
      <c r="B5" s="5" t="n">
        <v>0</v>
      </c>
    </row>
    <row r="6" spans="1:2">
      <c r="A6" s="5" t="n">
        <v>2020</v>
      </c>
      <c r="B6" s="5" t="n">
        <v>0</v>
      </c>
    </row>
    <row r="7" spans="1:2">
      <c r="A7" s="5" t="n">
        <v>2021</v>
      </c>
      <c r="B7" s="5" t="n">
        <v>555000</v>
      </c>
    </row>
    <row r="8" spans="1:2">
      <c r="A8" s="4" t="s">
        <v>408</v>
      </c>
      <c r="B8" s="5" t="n">
        <v>300000</v>
      </c>
    </row>
    <row r="9" spans="1:2">
      <c r="A9" s="4" t="s">
        <v>369</v>
      </c>
      <c r="B9" s="7" t="n">
        <v>112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6</v>
      </c>
      <c r="D1" s="2" t="s">
        <v>1</v>
      </c>
    </row>
    <row r="2" spans="1:5">
      <c r="B2" s="2" t="s">
        <v>2</v>
      </c>
      <c r="C2" s="2" t="s">
        <v>77</v>
      </c>
      <c r="D2" s="2" t="s">
        <v>2</v>
      </c>
      <c r="E2" s="2" t="s">
        <v>77</v>
      </c>
    </row>
    <row r="3" spans="1:5">
      <c r="A3" s="3" t="s">
        <v>410</v>
      </c>
    </row>
    <row r="4" spans="1:5">
      <c r="A4" s="4" t="s">
        <v>411</v>
      </c>
      <c r="B4" s="7" t="n">
        <v>9561</v>
      </c>
      <c r="C4" s="7" t="n">
        <v>9552</v>
      </c>
      <c r="D4" s="7" t="n">
        <v>27553</v>
      </c>
      <c r="E4" s="7" t="n">
        <v>31421</v>
      </c>
    </row>
    <row r="5" spans="1:5">
      <c r="A5" s="4" t="s">
        <v>156</v>
      </c>
      <c r="B5" s="5" t="n">
        <v>669</v>
      </c>
      <c r="C5" s="5" t="n">
        <v>841</v>
      </c>
      <c r="D5" s="5" t="n">
        <v>2098</v>
      </c>
      <c r="E5" s="5" t="n">
        <v>2554</v>
      </c>
    </row>
    <row r="6" spans="1:5">
      <c r="A6" s="4" t="s">
        <v>412</v>
      </c>
      <c r="B6" s="5" t="n">
        <v>-204</v>
      </c>
      <c r="C6" s="5" t="n">
        <v>-61</v>
      </c>
      <c r="D6" s="5" t="n">
        <v>-375</v>
      </c>
      <c r="E6" s="5" t="n">
        <v>-294</v>
      </c>
    </row>
    <row r="7" spans="1:5">
      <c r="A7" s="4" t="s">
        <v>97</v>
      </c>
      <c r="B7" s="7" t="n">
        <v>10026</v>
      </c>
      <c r="C7" s="7" t="n">
        <v>10332</v>
      </c>
      <c r="D7" s="7" t="n">
        <v>29276</v>
      </c>
      <c r="E7" s="7" t="n">
        <v>33681</v>
      </c>
    </row>
    <row r="8" spans="1:5">
      <c r="A8" s="4" t="s">
        <v>413</v>
      </c>
    </row>
    <row r="9" spans="1:5">
      <c r="A9" s="3" t="s">
        <v>410</v>
      </c>
    </row>
    <row r="10" spans="1:5">
      <c r="A10" s="4" t="s">
        <v>414</v>
      </c>
      <c r="C10" s="4" t="s">
        <v>415</v>
      </c>
      <c r="E10" s="4" t="s">
        <v>416</v>
      </c>
    </row>
    <row r="11" spans="1:5">
      <c r="A11" s="4" t="s">
        <v>417</v>
      </c>
    </row>
    <row r="12" spans="1:5">
      <c r="A12" s="3" t="s">
        <v>410</v>
      </c>
    </row>
    <row r="13" spans="1:5">
      <c r="A13" s="4" t="s">
        <v>414</v>
      </c>
      <c r="E13" s="4" t="s">
        <v>418</v>
      </c>
    </row>
    <row r="14" spans="1:5">
      <c r="A14" s="4" t="s">
        <v>419</v>
      </c>
    </row>
    <row r="15" spans="1:5">
      <c r="A15" s="3" t="s">
        <v>410</v>
      </c>
    </row>
    <row r="16" spans="1:5">
      <c r="A16" s="4" t="s">
        <v>414</v>
      </c>
      <c r="B16" s="4" t="s">
        <v>420</v>
      </c>
      <c r="C16" s="4" t="s">
        <v>421</v>
      </c>
      <c r="D16" s="4" t="s">
        <v>422</v>
      </c>
      <c r="E16" s="4" t="s">
        <v>423</v>
      </c>
    </row>
    <row r="17" spans="1:5">
      <c r="A17" s="4" t="s">
        <v>424</v>
      </c>
    </row>
    <row r="18" spans="1:5">
      <c r="A18" s="3" t="s">
        <v>410</v>
      </c>
    </row>
    <row r="19" spans="1:5">
      <c r="A19" s="4" t="s">
        <v>414</v>
      </c>
      <c r="B19" s="4" t="s">
        <v>425</v>
      </c>
      <c r="C19" s="4" t="s">
        <v>426</v>
      </c>
      <c r="D19" s="4" t="s">
        <v>427</v>
      </c>
      <c r="E19" s="4" t="s">
        <v>4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29</v>
      </c>
      <c r="B1" s="2" t="s">
        <v>360</v>
      </c>
      <c r="C1" s="2" t="s">
        <v>361</v>
      </c>
    </row>
    <row r="2" spans="1:3">
      <c r="A2" s="3" t="s">
        <v>363</v>
      </c>
    </row>
    <row r="3" spans="1:3">
      <c r="A3" s="4" t="s">
        <v>430</v>
      </c>
      <c r="B3" s="9" t="n">
        <v>6.5</v>
      </c>
    </row>
    <row r="4" spans="1:3">
      <c r="A4" s="4" t="s">
        <v>431</v>
      </c>
      <c r="B4" s="5" t="n">
        <v>2</v>
      </c>
    </row>
    <row r="5" spans="1:3">
      <c r="A5" s="4" t="s">
        <v>370</v>
      </c>
    </row>
    <row r="6" spans="1:3">
      <c r="A6" s="3" t="s">
        <v>363</v>
      </c>
    </row>
    <row r="7" spans="1:3">
      <c r="A7" s="4" t="s">
        <v>432</v>
      </c>
      <c r="B7" s="7" t="n">
        <v>750000000</v>
      </c>
      <c r="C7" s="7" t="n">
        <v>750000000</v>
      </c>
    </row>
    <row r="8" spans="1:3">
      <c r="A8" s="4" t="s">
        <v>433</v>
      </c>
      <c r="C8" s="5" t="n">
        <v>2</v>
      </c>
    </row>
    <row r="9" spans="1:3">
      <c r="A9" s="4" t="s">
        <v>372</v>
      </c>
      <c r="B9" s="4" t="s">
        <v>373</v>
      </c>
    </row>
    <row r="10" spans="1:3">
      <c r="A10" s="4" t="s">
        <v>434</v>
      </c>
      <c r="B10" s="7" t="n">
        <v>1250000000</v>
      </c>
    </row>
    <row r="11" spans="1:3">
      <c r="A11" s="4" t="s">
        <v>435</v>
      </c>
    </row>
    <row r="12" spans="1:3">
      <c r="A12" s="3" t="s">
        <v>363</v>
      </c>
    </row>
    <row r="13" spans="1:3">
      <c r="A13" s="4" t="s">
        <v>436</v>
      </c>
      <c r="B13" s="4" t="s">
        <v>437</v>
      </c>
    </row>
    <row r="14" spans="1:3">
      <c r="A14" s="4" t="s">
        <v>438</v>
      </c>
    </row>
    <row r="15" spans="1:3">
      <c r="A15" s="3" t="s">
        <v>363</v>
      </c>
    </row>
    <row r="16" spans="1:3">
      <c r="A16" s="4" t="s">
        <v>436</v>
      </c>
      <c r="B16" s="4" t="s">
        <v>439</v>
      </c>
    </row>
    <row r="17" spans="1:3">
      <c r="A17" s="4" t="s">
        <v>374</v>
      </c>
    </row>
    <row r="18" spans="1:3">
      <c r="A18" s="3" t="s">
        <v>363</v>
      </c>
    </row>
    <row r="19" spans="1:3">
      <c r="A19" s="4" t="s">
        <v>432</v>
      </c>
      <c r="B19" s="7" t="n">
        <v>25000000</v>
      </c>
    </row>
    <row r="20" spans="1:3">
      <c r="A20" s="4" t="s">
        <v>433</v>
      </c>
      <c r="C20" s="5" t="n">
        <v>2</v>
      </c>
    </row>
    <row r="21" spans="1:3">
      <c r="A21" s="4" t="s">
        <v>372</v>
      </c>
      <c r="B21" s="4" t="s">
        <v>373</v>
      </c>
    </row>
    <row r="22" spans="1:3">
      <c r="A22" s="4" t="s">
        <v>440</v>
      </c>
    </row>
    <row r="23" spans="1:3">
      <c r="A23" s="3" t="s">
        <v>363</v>
      </c>
    </row>
    <row r="24" spans="1:3">
      <c r="A24" s="4" t="s">
        <v>436</v>
      </c>
      <c r="B24" s="4" t="s">
        <v>437</v>
      </c>
    </row>
    <row r="25" spans="1:3">
      <c r="A25" s="4" t="s">
        <v>441</v>
      </c>
    </row>
    <row r="26" spans="1:3">
      <c r="A26" s="3" t="s">
        <v>363</v>
      </c>
    </row>
    <row r="27" spans="1:3">
      <c r="A27" s="4" t="s">
        <v>436</v>
      </c>
      <c r="B27" s="4" t="s">
        <v>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2</v>
      </c>
      <c r="B1" s="2" t="s">
        <v>360</v>
      </c>
      <c r="C1" s="2" t="s">
        <v>407</v>
      </c>
      <c r="D1" s="2" t="s">
        <v>362</v>
      </c>
    </row>
    <row r="2" spans="1:4">
      <c r="A2" s="3" t="s">
        <v>363</v>
      </c>
    </row>
    <row r="3" spans="1:4">
      <c r="A3" s="4" t="s">
        <v>365</v>
      </c>
      <c r="C3" s="7" t="n">
        <v>853049000</v>
      </c>
      <c r="D3" s="7" t="n">
        <v>852758000</v>
      </c>
    </row>
    <row r="4" spans="1:4">
      <c r="A4" s="4" t="s">
        <v>430</v>
      </c>
      <c r="B4" s="9" t="n">
        <v>6.5</v>
      </c>
    </row>
    <row r="5" spans="1:4">
      <c r="A5" s="4" t="s">
        <v>431</v>
      </c>
      <c r="B5" s="5" t="n">
        <v>2</v>
      </c>
    </row>
    <row r="6" spans="1:4">
      <c r="A6" s="4" t="s">
        <v>376</v>
      </c>
    </row>
    <row r="7" spans="1:4">
      <c r="A7" s="3" t="s">
        <v>363</v>
      </c>
    </row>
    <row r="8" spans="1:4">
      <c r="A8" s="4" t="s">
        <v>365</v>
      </c>
      <c r="B8" s="7" t="n">
        <v>300000000</v>
      </c>
      <c r="C8" s="5" t="n">
        <v>300000000</v>
      </c>
      <c r="D8" s="5" t="n">
        <v>300000000</v>
      </c>
    </row>
    <row r="9" spans="1:4">
      <c r="A9" s="4" t="s">
        <v>443</v>
      </c>
      <c r="B9" s="5" t="n">
        <v>500000000</v>
      </c>
    </row>
    <row r="10" spans="1:4">
      <c r="A10" s="4" t="s">
        <v>380</v>
      </c>
    </row>
    <row r="11" spans="1:4">
      <c r="A11" s="3" t="s">
        <v>363</v>
      </c>
    </row>
    <row r="12" spans="1:4">
      <c r="A12" s="4" t="s">
        <v>365</v>
      </c>
      <c r="B12" s="5" t="n">
        <v>555000000</v>
      </c>
      <c r="C12" s="7" t="n">
        <v>555000000</v>
      </c>
      <c r="D12" s="7" t="n">
        <v>555000000</v>
      </c>
    </row>
    <row r="13" spans="1:4">
      <c r="A13" s="4" t="s">
        <v>443</v>
      </c>
      <c r="B13" s="7" t="n">
        <v>7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s>
  <sheetData>
    <row r="1" spans="1:5">
      <c r="A1" s="1" t="s">
        <v>444</v>
      </c>
      <c r="B1" s="2" t="s">
        <v>1</v>
      </c>
    </row>
    <row r="2" spans="1:5">
      <c r="B2" s="2" t="s">
        <v>407</v>
      </c>
      <c r="C2" s="2" t="s">
        <v>445</v>
      </c>
      <c r="D2" s="2" t="s">
        <v>362</v>
      </c>
      <c r="E2" s="2" t="s">
        <v>446</v>
      </c>
    </row>
    <row r="3" spans="1:5">
      <c r="A3" s="3" t="s">
        <v>447</v>
      </c>
    </row>
    <row r="4" spans="1:5">
      <c r="A4" s="4" t="s">
        <v>448</v>
      </c>
      <c r="B4" s="7" t="n">
        <v>4358000</v>
      </c>
      <c r="D4" s="7" t="n">
        <v>2365000</v>
      </c>
    </row>
    <row r="5" spans="1:5">
      <c r="A5" s="4" t="s">
        <v>449</v>
      </c>
      <c r="B5" s="4" t="s">
        <v>450</v>
      </c>
    </row>
    <row r="6" spans="1:5">
      <c r="A6" s="4" t="s">
        <v>376</v>
      </c>
    </row>
    <row r="7" spans="1:5">
      <c r="A7" s="3" t="s">
        <v>447</v>
      </c>
    </row>
    <row r="8" spans="1:5">
      <c r="A8" s="4" t="s">
        <v>377</v>
      </c>
      <c r="B8" s="4" t="s">
        <v>378</v>
      </c>
      <c r="D8" s="4" t="s">
        <v>379</v>
      </c>
    </row>
    <row r="9" spans="1:5">
      <c r="A9" s="4" t="s">
        <v>380</v>
      </c>
    </row>
    <row r="10" spans="1:5">
      <c r="A10" s="3" t="s">
        <v>447</v>
      </c>
    </row>
    <row r="11" spans="1:5">
      <c r="A11" s="4" t="s">
        <v>377</v>
      </c>
      <c r="B11" s="4" t="s">
        <v>381</v>
      </c>
      <c r="D11" s="4" t="s">
        <v>381</v>
      </c>
    </row>
    <row r="12" spans="1:5">
      <c r="A12" s="4" t="s">
        <v>451</v>
      </c>
    </row>
    <row r="13" spans="1:5">
      <c r="A13" s="3" t="s">
        <v>447</v>
      </c>
    </row>
    <row r="14" spans="1:5">
      <c r="A14" s="4" t="s">
        <v>452</v>
      </c>
      <c r="C14" s="5" t="n">
        <v>6</v>
      </c>
      <c r="E14" s="5" t="n">
        <v>5</v>
      </c>
    </row>
    <row r="15" spans="1:5">
      <c r="A15" s="4" t="s">
        <v>453</v>
      </c>
      <c r="B15" s="7" t="n">
        <v>555000000</v>
      </c>
      <c r="C15" s="7" t="n">
        <v>300000000</v>
      </c>
      <c r="E15" s="7" t="n">
        <v>300000000</v>
      </c>
    </row>
    <row r="16" spans="1:5">
      <c r="A16" s="4" t="s">
        <v>454</v>
      </c>
      <c r="B16" s="5" t="n">
        <v>4364000</v>
      </c>
      <c r="D16" s="7" t="n">
        <v>2368000</v>
      </c>
    </row>
    <row r="17" spans="1:5">
      <c r="A17" s="4" t="s">
        <v>448</v>
      </c>
      <c r="B17" s="5" t="n">
        <v>4358000</v>
      </c>
      <c r="D17" s="5" t="n">
        <v>2365000</v>
      </c>
    </row>
    <row r="18" spans="1:5">
      <c r="A18" s="4" t="s">
        <v>455</v>
      </c>
      <c r="B18" s="5" t="n">
        <v>6000</v>
      </c>
      <c r="D18" s="7" t="n">
        <v>3000</v>
      </c>
    </row>
    <row r="19" spans="1:5">
      <c r="A19" s="4" t="s">
        <v>456</v>
      </c>
      <c r="B19" s="5" t="n">
        <v>3119000</v>
      </c>
    </row>
    <row r="20" spans="1:5">
      <c r="A20" s="4" t="s">
        <v>457</v>
      </c>
    </row>
    <row r="21" spans="1:5">
      <c r="A21" s="3" t="s">
        <v>447</v>
      </c>
    </row>
    <row r="22" spans="1:5">
      <c r="A22" s="4" t="s">
        <v>453</v>
      </c>
      <c r="B22" s="7" t="n">
        <v>377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6</v>
      </c>
      <c r="D1" s="2" t="s">
        <v>1</v>
      </c>
    </row>
    <row r="2" spans="1:5">
      <c r="B2" s="2" t="s">
        <v>2</v>
      </c>
      <c r="C2" s="2" t="s">
        <v>77</v>
      </c>
      <c r="D2" s="2" t="s">
        <v>2</v>
      </c>
      <c r="E2" s="2" t="s">
        <v>77</v>
      </c>
    </row>
    <row r="3" spans="1:5">
      <c r="A3" s="3" t="s">
        <v>459</v>
      </c>
    </row>
    <row r="4" spans="1:5">
      <c r="A4" s="4" t="s">
        <v>460</v>
      </c>
      <c r="B4" s="7" t="n">
        <v>517</v>
      </c>
      <c r="C4" s="7" t="n">
        <v>3172</v>
      </c>
      <c r="D4" s="7" t="n">
        <v>-34</v>
      </c>
      <c r="E4" s="7" t="n">
        <v>-17051</v>
      </c>
    </row>
    <row r="5" spans="1:5">
      <c r="A5" s="4" t="s">
        <v>461</v>
      </c>
    </row>
    <row r="6" spans="1:5">
      <c r="A6" s="3" t="s">
        <v>459</v>
      </c>
    </row>
    <row r="7" spans="1:5">
      <c r="A7" s="4" t="s">
        <v>462</v>
      </c>
      <c r="B7" s="7" t="n">
        <v>547</v>
      </c>
      <c r="C7" s="7" t="n">
        <v>1637</v>
      </c>
      <c r="D7" s="7" t="n">
        <v>2030</v>
      </c>
      <c r="E7" s="7" t="n">
        <v>51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6</v>
      </c>
      <c r="D1" s="2" t="s">
        <v>1</v>
      </c>
    </row>
    <row r="2" spans="1:5">
      <c r="B2" s="2" t="s">
        <v>2</v>
      </c>
      <c r="C2" s="2" t="s">
        <v>77</v>
      </c>
      <c r="D2" s="2" t="s">
        <v>2</v>
      </c>
      <c r="E2" s="2" t="s">
        <v>77</v>
      </c>
    </row>
    <row r="3" spans="1:5">
      <c r="A3" s="3" t="s">
        <v>198</v>
      </c>
    </row>
    <row r="4" spans="1:5">
      <c r="A4" s="4" t="s">
        <v>464</v>
      </c>
      <c r="B4" s="7" t="n">
        <v>0</v>
      </c>
      <c r="C4" s="7" t="n">
        <v>0</v>
      </c>
      <c r="D4" s="7" t="n">
        <v>1706</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67</v>
      </c>
    </row>
    <row r="4" spans="1:2">
      <c r="A4" s="3" t="s">
        <v>468</v>
      </c>
    </row>
    <row r="5" spans="1:2">
      <c r="A5" s="4" t="s">
        <v>469</v>
      </c>
      <c r="B5" s="4" t="s">
        <v>470</v>
      </c>
    </row>
    <row r="6" spans="1:2">
      <c r="A6" s="4" t="s">
        <v>471</v>
      </c>
    </row>
    <row r="7" spans="1:2">
      <c r="A7" s="3" t="s">
        <v>468</v>
      </c>
    </row>
    <row r="8" spans="1:2">
      <c r="A8" s="4" t="s">
        <v>472</v>
      </c>
      <c r="B8" s="4" t="s">
        <v>473</v>
      </c>
    </row>
    <row r="9" spans="1:2">
      <c r="A9" s="4" t="s">
        <v>474</v>
      </c>
    </row>
    <row r="10" spans="1:2">
      <c r="A10" s="3" t="s">
        <v>468</v>
      </c>
    </row>
    <row r="11" spans="1:2">
      <c r="A11" s="4" t="s">
        <v>472</v>
      </c>
      <c r="B11" s="4" t="s">
        <v>475</v>
      </c>
    </row>
    <row r="12" spans="1:2">
      <c r="A12" s="4" t="s">
        <v>476</v>
      </c>
    </row>
    <row r="13" spans="1:2">
      <c r="A13" s="3" t="s">
        <v>468</v>
      </c>
    </row>
    <row r="14" spans="1:2">
      <c r="A14" s="4" t="s">
        <v>477</v>
      </c>
      <c r="B1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6</v>
      </c>
      <c r="D1" s="2" t="s">
        <v>1</v>
      </c>
    </row>
    <row r="2" spans="1:5">
      <c r="B2" s="2" t="s">
        <v>2</v>
      </c>
      <c r="C2" s="2" t="s">
        <v>77</v>
      </c>
      <c r="D2" s="2" t="s">
        <v>2</v>
      </c>
      <c r="E2" s="2" t="s">
        <v>77</v>
      </c>
    </row>
    <row r="3" spans="1:5">
      <c r="A3" s="3" t="s">
        <v>479</v>
      </c>
    </row>
    <row r="4" spans="1:5">
      <c r="A4" s="4" t="s">
        <v>480</v>
      </c>
      <c r="B4" s="7" t="n">
        <v>459</v>
      </c>
      <c r="C4" s="7" t="n">
        <v>472</v>
      </c>
      <c r="D4" s="7" t="n">
        <v>1384</v>
      </c>
      <c r="E4" s="7" t="n">
        <v>1420</v>
      </c>
    </row>
    <row r="5" spans="1:5">
      <c r="A5" s="4" t="s">
        <v>481</v>
      </c>
      <c r="B5" s="5" t="n">
        <v>4788</v>
      </c>
      <c r="C5" s="5" t="n">
        <v>4570</v>
      </c>
      <c r="D5" s="5" t="n">
        <v>11996</v>
      </c>
      <c r="E5" s="5" t="n">
        <v>12491</v>
      </c>
    </row>
    <row r="6" spans="1:5">
      <c r="A6" s="4" t="s">
        <v>482</v>
      </c>
    </row>
    <row r="7" spans="1:5">
      <c r="A7" s="3" t="s">
        <v>479</v>
      </c>
    </row>
    <row r="8" spans="1:5">
      <c r="A8" s="4" t="s">
        <v>483</v>
      </c>
      <c r="B8" s="5" t="n">
        <v>99</v>
      </c>
      <c r="C8" s="5" t="n">
        <v>99</v>
      </c>
      <c r="D8" s="5" t="n">
        <v>298</v>
      </c>
      <c r="E8" s="5" t="n">
        <v>298</v>
      </c>
    </row>
    <row r="9" spans="1:5">
      <c r="A9" s="4" t="s">
        <v>484</v>
      </c>
    </row>
    <row r="10" spans="1:5">
      <c r="A10" s="3" t="s">
        <v>479</v>
      </c>
    </row>
    <row r="11" spans="1:5">
      <c r="A11" s="4" t="s">
        <v>483</v>
      </c>
      <c r="B11" s="7" t="n">
        <v>335</v>
      </c>
      <c r="C11" s="7" t="n">
        <v>334</v>
      </c>
      <c r="D11" s="7" t="n">
        <v>921</v>
      </c>
      <c r="E11" s="7" t="n">
        <v>1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37"/>
    <col customWidth="1" max="6" min="6" width="16"/>
    <col customWidth="1" max="7" min="7" width="27"/>
    <col customWidth="1" max="8" min="8" width="46"/>
    <col customWidth="1" max="9" min="9" width="45"/>
    <col customWidth="1" max="10" min="10" width="31"/>
    <col customWidth="1" max="11" min="11" width="50"/>
    <col customWidth="1" max="12" min="12" width="66"/>
  </cols>
  <sheetData>
    <row r="1" spans="1:12">
      <c r="A1" s="1" t="s">
        <v>124</v>
      </c>
      <c r="B1" s="2" t="s">
        <v>125</v>
      </c>
      <c r="C1" s="2" t="s">
        <v>126</v>
      </c>
      <c r="D1" s="2" t="s">
        <v>127</v>
      </c>
      <c r="E1" s="2" t="s">
        <v>128</v>
      </c>
      <c r="F1" s="2" t="s">
        <v>129</v>
      </c>
      <c r="G1" s="2" t="s">
        <v>130</v>
      </c>
      <c r="H1" s="2" t="s">
        <v>131</v>
      </c>
      <c r="I1" s="2" t="s">
        <v>132</v>
      </c>
      <c r="J1" s="2" t="s">
        <v>133</v>
      </c>
      <c r="K1" s="2" t="s">
        <v>134</v>
      </c>
      <c r="L1" s="2" t="s">
        <v>135</v>
      </c>
    </row>
    <row r="2" spans="1:12">
      <c r="A2" s="4" t="s">
        <v>136</v>
      </c>
      <c r="B2" s="7" t="n">
        <v>2377483</v>
      </c>
      <c r="C2" s="7" t="n">
        <v>2374267</v>
      </c>
      <c r="D2" s="7" t="n">
        <v>72</v>
      </c>
      <c r="E2" s="7" t="n">
        <v>1131</v>
      </c>
      <c r="F2" s="7" t="n">
        <v>-4798</v>
      </c>
      <c r="G2" s="7" t="n">
        <v>2684010</v>
      </c>
      <c r="H2" s="7" t="n">
        <v>-97</v>
      </c>
      <c r="I2" s="7" t="n">
        <v>-306051</v>
      </c>
      <c r="J2" s="7" t="n">
        <v>3216</v>
      </c>
      <c r="K2" s="7" t="n">
        <v>18</v>
      </c>
      <c r="L2" s="7" t="n">
        <v>3198</v>
      </c>
    </row>
    <row r="3" spans="1:12">
      <c r="A3" s="3" t="s">
        <v>137</v>
      </c>
    </row>
    <row r="4" spans="1:12">
      <c r="A4" s="4" t="s">
        <v>138</v>
      </c>
      <c r="B4" s="5" t="n">
        <v>145464</v>
      </c>
      <c r="C4" s="5" t="n">
        <v>145464</v>
      </c>
      <c r="D4" s="5" t="n">
        <v>60</v>
      </c>
      <c r="F4" s="5" t="n">
        <v>3196</v>
      </c>
      <c r="G4" s="5" t="n">
        <v>142208</v>
      </c>
    </row>
    <row r="5" spans="1:12">
      <c r="A5" s="4" t="s">
        <v>139</v>
      </c>
      <c r="B5" s="5" t="n">
        <v>-2145</v>
      </c>
      <c r="C5" s="5" t="n">
        <v>-2145</v>
      </c>
      <c r="E5" s="4" t="s">
        <v>47</v>
      </c>
      <c r="F5" s="5" t="n">
        <v>-2145</v>
      </c>
      <c r="H5" s="4" t="s">
        <v>47</v>
      </c>
      <c r="K5" s="4" t="s">
        <v>47</v>
      </c>
    </row>
    <row r="6" spans="1:12">
      <c r="A6" s="4" t="s">
        <v>140</v>
      </c>
      <c r="B6" s="5" t="n">
        <v>5889</v>
      </c>
      <c r="C6" s="5" t="n">
        <v>5889</v>
      </c>
      <c r="F6" s="5" t="n">
        <v>2971</v>
      </c>
      <c r="G6" s="5" t="n">
        <v>2918</v>
      </c>
    </row>
    <row r="7" spans="1:12">
      <c r="A7" s="4" t="s">
        <v>141</v>
      </c>
      <c r="B7" s="5" t="n">
        <v>-365</v>
      </c>
      <c r="C7" s="5" t="n">
        <v>-365</v>
      </c>
      <c r="I7" s="5" t="n">
        <v>-365</v>
      </c>
    </row>
    <row r="8" spans="1:12">
      <c r="A8" s="4" t="s">
        <v>142</v>
      </c>
      <c r="B8" s="5" t="n">
        <v>-152981</v>
      </c>
      <c r="C8" s="5" t="n">
        <v>-152785</v>
      </c>
      <c r="I8" s="5" t="n">
        <v>-152785</v>
      </c>
      <c r="J8" s="5" t="n">
        <v>-196</v>
      </c>
      <c r="L8" s="5" t="n">
        <v>-196</v>
      </c>
    </row>
    <row r="9" spans="1:12">
      <c r="A9" s="4" t="s">
        <v>143</v>
      </c>
      <c r="B9" s="5" t="n">
        <v>-12811</v>
      </c>
      <c r="C9" s="5" t="n">
        <v>-12802</v>
      </c>
      <c r="I9" s="5" t="n">
        <v>-12802</v>
      </c>
      <c r="J9" s="5" t="n">
        <v>-9</v>
      </c>
      <c r="K9" s="5" t="n">
        <v>-9</v>
      </c>
    </row>
    <row r="10" spans="1:12">
      <c r="A10" s="4" t="s">
        <v>103</v>
      </c>
      <c r="B10" s="5" t="n">
        <v>226372</v>
      </c>
      <c r="C10" s="5" t="n">
        <v>226065</v>
      </c>
      <c r="I10" s="5" t="n">
        <v>226065</v>
      </c>
      <c r="J10" s="5" t="n">
        <v>307</v>
      </c>
      <c r="K10" s="5" t="n">
        <v>8</v>
      </c>
      <c r="L10" s="5" t="n">
        <v>299</v>
      </c>
    </row>
    <row r="11" spans="1:12">
      <c r="A11" s="3" t="s">
        <v>117</v>
      </c>
    </row>
    <row r="12" spans="1:12">
      <c r="A12" s="4" t="s">
        <v>144</v>
      </c>
      <c r="B12" s="5" t="n">
        <v>-17051</v>
      </c>
      <c r="C12" s="5" t="n">
        <v>-17029</v>
      </c>
      <c r="H12" s="5" t="n">
        <v>-17029</v>
      </c>
      <c r="J12" s="5" t="n">
        <v>-22</v>
      </c>
      <c r="L12" s="5" t="n">
        <v>-22</v>
      </c>
    </row>
    <row r="13" spans="1:12">
      <c r="A13" s="4" t="s">
        <v>145</v>
      </c>
      <c r="B13" s="5" t="n">
        <v>5147</v>
      </c>
      <c r="C13" s="5" t="n">
        <v>5140</v>
      </c>
      <c r="H13" s="5" t="n">
        <v>5140</v>
      </c>
      <c r="J13" s="5" t="n">
        <v>7</v>
      </c>
      <c r="L13" s="5" t="n">
        <v>7</v>
      </c>
    </row>
    <row r="14" spans="1:12">
      <c r="A14" s="4" t="s">
        <v>146</v>
      </c>
      <c r="B14" s="5" t="n">
        <v>2575002</v>
      </c>
      <c r="C14" s="5" t="n">
        <v>2571699</v>
      </c>
      <c r="D14" s="5" t="n">
        <v>132</v>
      </c>
      <c r="E14" s="5" t="n">
        <v>1131</v>
      </c>
      <c r="F14" s="5" t="n">
        <v>-776</v>
      </c>
      <c r="G14" s="5" t="n">
        <v>2829136</v>
      </c>
      <c r="H14" s="5" t="n">
        <v>-11986</v>
      </c>
      <c r="I14" s="5" t="n">
        <v>-245938</v>
      </c>
      <c r="J14" s="5" t="n">
        <v>3303</v>
      </c>
      <c r="K14" s="5" t="n">
        <v>17</v>
      </c>
      <c r="L14" s="5" t="n">
        <v>3286</v>
      </c>
    </row>
    <row r="15" spans="1:12">
      <c r="A15" s="4" t="s">
        <v>147</v>
      </c>
      <c r="B15" s="5" t="n">
        <v>2561359</v>
      </c>
      <c r="C15" s="5" t="n">
        <v>2558065</v>
      </c>
      <c r="D15" s="5" t="n">
        <v>132</v>
      </c>
      <c r="E15" s="5" t="n">
        <v>1131</v>
      </c>
      <c r="F15" s="5" t="n">
        <v>-739</v>
      </c>
      <c r="G15" s="5" t="n">
        <v>2830740</v>
      </c>
      <c r="H15" s="5" t="n">
        <v>2365</v>
      </c>
      <c r="I15" s="5" t="n">
        <v>-275564</v>
      </c>
      <c r="J15" s="5" t="n">
        <v>3294</v>
      </c>
      <c r="K15" s="5" t="n">
        <v>17</v>
      </c>
      <c r="L15" s="5" t="n">
        <v>3277</v>
      </c>
    </row>
    <row r="16" spans="1:12">
      <c r="A16" s="3" t="s">
        <v>137</v>
      </c>
    </row>
    <row r="17" spans="1:12">
      <c r="A17" s="4" t="s">
        <v>138</v>
      </c>
      <c r="B17" s="5" t="n">
        <v>1240</v>
      </c>
      <c r="C17" s="5" t="n">
        <v>1240</v>
      </c>
      <c r="F17" s="5" t="n">
        <v>3776</v>
      </c>
      <c r="G17" s="5" t="n">
        <v>-2536</v>
      </c>
    </row>
    <row r="18" spans="1:12">
      <c r="A18" s="4" t="s">
        <v>148</v>
      </c>
      <c r="B18" s="5" t="n">
        <v>-68770</v>
      </c>
      <c r="C18" s="5" t="n">
        <v>-68770</v>
      </c>
      <c r="D18" s="5" t="n">
        <v>-28</v>
      </c>
      <c r="G18" s="5" t="n">
        <v>-66341</v>
      </c>
      <c r="I18" s="5" t="n">
        <v>-2401</v>
      </c>
    </row>
    <row r="19" spans="1:12">
      <c r="A19" s="4" t="s">
        <v>139</v>
      </c>
      <c r="B19" s="5" t="n">
        <v>-4241</v>
      </c>
      <c r="C19" s="5" t="n">
        <v>-4241</v>
      </c>
      <c r="E19" s="4" t="s">
        <v>47</v>
      </c>
      <c r="F19" s="5" t="n">
        <v>-4241</v>
      </c>
      <c r="H19" s="4" t="s">
        <v>47</v>
      </c>
      <c r="K19" s="4" t="s">
        <v>47</v>
      </c>
    </row>
    <row r="20" spans="1:12">
      <c r="A20" s="4" t="s">
        <v>140</v>
      </c>
      <c r="B20" s="5" t="n">
        <v>5174</v>
      </c>
      <c r="C20" s="5" t="n">
        <v>5174</v>
      </c>
      <c r="E20" s="5" t="n">
        <v>1</v>
      </c>
      <c r="F20" s="5" t="n">
        <v>651</v>
      </c>
      <c r="G20" s="5" t="n">
        <v>4522</v>
      </c>
    </row>
    <row r="21" spans="1:12">
      <c r="A21" s="4" t="s">
        <v>141</v>
      </c>
      <c r="B21" s="5" t="n">
        <v>-780</v>
      </c>
      <c r="C21" s="5" t="n">
        <v>-780</v>
      </c>
      <c r="I21" s="5" t="n">
        <v>-780</v>
      </c>
    </row>
    <row r="22" spans="1:12">
      <c r="A22" s="4" t="s">
        <v>142</v>
      </c>
      <c r="B22" s="5" t="n">
        <v>-153172</v>
      </c>
      <c r="C22" s="5" t="n">
        <v>-152976</v>
      </c>
      <c r="I22" s="5" t="n">
        <v>-152976</v>
      </c>
      <c r="J22" s="5" t="n">
        <v>-196</v>
      </c>
      <c r="L22" s="5" t="n">
        <v>-196</v>
      </c>
    </row>
    <row r="23" spans="1:12">
      <c r="A23" s="4" t="s">
        <v>143</v>
      </c>
      <c r="B23" s="5" t="n">
        <v>-13916</v>
      </c>
      <c r="C23" s="5" t="n">
        <v>-13908</v>
      </c>
      <c r="I23" s="5" t="n">
        <v>-13908</v>
      </c>
      <c r="J23" s="5" t="n">
        <v>-8</v>
      </c>
      <c r="K23" s="5" t="n">
        <v>-8</v>
      </c>
    </row>
    <row r="24" spans="1:12">
      <c r="A24" s="4" t="s">
        <v>103</v>
      </c>
      <c r="B24" s="5" t="n">
        <v>179272</v>
      </c>
      <c r="C24" s="5" t="n">
        <v>179022</v>
      </c>
      <c r="I24" s="5" t="n">
        <v>179022</v>
      </c>
      <c r="J24" s="5" t="n">
        <v>250</v>
      </c>
      <c r="K24" s="5" t="n">
        <v>8</v>
      </c>
      <c r="L24" s="5" t="n">
        <v>242</v>
      </c>
    </row>
    <row r="25" spans="1:12">
      <c r="A25" s="3" t="s">
        <v>117</v>
      </c>
    </row>
    <row r="26" spans="1:12">
      <c r="A26" s="4" t="s">
        <v>144</v>
      </c>
      <c r="B26" s="5" t="n">
        <v>-34</v>
      </c>
      <c r="C26" s="5" t="n">
        <v>-34</v>
      </c>
      <c r="H26" s="5" t="n">
        <v>-34</v>
      </c>
    </row>
    <row r="27" spans="1:12">
      <c r="A27" s="4" t="s">
        <v>145</v>
      </c>
      <c r="B27" s="5" t="n">
        <v>2030</v>
      </c>
      <c r="C27" s="5" t="n">
        <v>2027</v>
      </c>
      <c r="H27" s="5" t="n">
        <v>2027</v>
      </c>
      <c r="J27" s="5" t="n">
        <v>3</v>
      </c>
      <c r="L27" s="5" t="n">
        <v>3</v>
      </c>
    </row>
    <row r="28" spans="1:12">
      <c r="A28" s="4" t="s">
        <v>149</v>
      </c>
      <c r="B28" s="7" t="n">
        <v>2508162</v>
      </c>
      <c r="C28" s="7" t="n">
        <v>2504819</v>
      </c>
      <c r="D28" s="7" t="n">
        <v>104</v>
      </c>
      <c r="E28" s="7" t="n">
        <v>1132</v>
      </c>
      <c r="F28" s="7" t="n">
        <v>-553</v>
      </c>
      <c r="G28" s="7" t="n">
        <v>2766385</v>
      </c>
      <c r="H28" s="7" t="n">
        <v>4358</v>
      </c>
      <c r="I28" s="7" t="n">
        <v>-266607</v>
      </c>
      <c r="J28" s="7" t="n">
        <v>3343</v>
      </c>
      <c r="K28" s="7" t="n">
        <v>17</v>
      </c>
      <c r="L28" s="7" t="n">
        <v>3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07</v>
      </c>
    </row>
    <row r="2" spans="1:2">
      <c r="A2" s="4" t="s">
        <v>486</v>
      </c>
    </row>
    <row r="3" spans="1:2">
      <c r="A3" s="3" t="s">
        <v>479</v>
      </c>
    </row>
    <row r="4" spans="1:2">
      <c r="A4" s="4" t="s">
        <v>487</v>
      </c>
      <c r="B4" s="7" t="n">
        <v>4892</v>
      </c>
    </row>
    <row r="5" spans="1:2">
      <c r="A5" s="4" t="s">
        <v>488</v>
      </c>
    </row>
    <row r="6" spans="1:2">
      <c r="A6" s="3" t="s">
        <v>479</v>
      </c>
    </row>
    <row r="7" spans="1:2">
      <c r="A7" s="4" t="s">
        <v>487</v>
      </c>
      <c r="B7" s="7" t="n">
        <v>18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07</v>
      </c>
    </row>
    <row r="2" spans="1:2">
      <c r="A2" s="3" t="s">
        <v>479</v>
      </c>
    </row>
    <row r="3" spans="1:2">
      <c r="A3" s="5" t="n">
        <v>2017</v>
      </c>
      <c r="B3" s="7" t="n">
        <v>2836</v>
      </c>
    </row>
    <row r="4" spans="1:2">
      <c r="A4" s="5" t="n">
        <v>2018</v>
      </c>
      <c r="B4" s="5" t="n">
        <v>11442</v>
      </c>
    </row>
    <row r="5" spans="1:2">
      <c r="A5" s="5" t="n">
        <v>2019</v>
      </c>
      <c r="B5" s="5" t="n">
        <v>11389</v>
      </c>
    </row>
    <row r="6" spans="1:2">
      <c r="A6" s="5" t="n">
        <v>2020</v>
      </c>
      <c r="B6" s="5" t="n">
        <v>11730</v>
      </c>
    </row>
    <row r="7" spans="1:2">
      <c r="A7" s="5" t="n">
        <v>2021</v>
      </c>
      <c r="B7" s="5" t="n">
        <v>11850</v>
      </c>
    </row>
    <row r="8" spans="1:2">
      <c r="A8" s="4" t="s">
        <v>408</v>
      </c>
      <c r="B8" s="5" t="n">
        <v>487362</v>
      </c>
    </row>
    <row r="9" spans="1:2">
      <c r="A9" s="4" t="s">
        <v>125</v>
      </c>
      <c r="B9" s="7" t="n">
        <v>536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07</v>
      </c>
    </row>
    <row r="3" spans="1:2">
      <c r="A3" s="3" t="s">
        <v>201</v>
      </c>
    </row>
    <row r="4" spans="1:2">
      <c r="A4" s="4" t="s">
        <v>491</v>
      </c>
      <c r="B4" s="4" t="s">
        <v>492</v>
      </c>
    </row>
    <row r="5" spans="1:2">
      <c r="A5" s="4" t="s">
        <v>493</v>
      </c>
      <c r="B5" s="7" t="n">
        <v>129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3" t="s">
        <v>201</v>
      </c>
    </row>
    <row r="3" spans="1:3">
      <c r="A3" s="4" t="s">
        <v>163</v>
      </c>
      <c r="B3" s="7" t="n">
        <v>14654</v>
      </c>
      <c r="C3" s="7" t="n">
        <v>15035</v>
      </c>
    </row>
    <row r="4" spans="1:3">
      <c r="A4" s="4" t="s">
        <v>493</v>
      </c>
      <c r="B4" s="5" t="n">
        <v>12929</v>
      </c>
    </row>
    <row r="5" spans="1:3">
      <c r="A5" s="4" t="s">
        <v>495</v>
      </c>
      <c r="B5" s="7" t="n">
        <v>1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20"/>
    <col customWidth="1" max="7" min="7" width="20"/>
  </cols>
  <sheetData>
    <row r="1" spans="1:7">
      <c r="A1" s="1" t="s">
        <v>496</v>
      </c>
      <c r="B1" s="2" t="s">
        <v>497</v>
      </c>
      <c r="C1" s="2" t="s">
        <v>498</v>
      </c>
      <c r="D1" s="2" t="s">
        <v>499</v>
      </c>
      <c r="E1" s="2" t="s">
        <v>500</v>
      </c>
      <c r="F1" s="2" t="s">
        <v>501</v>
      </c>
      <c r="G1" s="2" t="s">
        <v>502</v>
      </c>
    </row>
    <row r="2" spans="1:7">
      <c r="A2" s="4" t="s">
        <v>503</v>
      </c>
    </row>
    <row r="3" spans="1:7">
      <c r="A3" s="3" t="s">
        <v>504</v>
      </c>
    </row>
    <row r="4" spans="1:7">
      <c r="A4" s="4" t="s">
        <v>505</v>
      </c>
      <c r="G4" s="5" t="n">
        <v>16010</v>
      </c>
    </row>
    <row r="5" spans="1:7">
      <c r="A5" s="4" t="s">
        <v>506</v>
      </c>
      <c r="G5" s="5" t="n">
        <v>9103</v>
      </c>
    </row>
    <row r="6" spans="1:7">
      <c r="A6" s="4" t="s">
        <v>507</v>
      </c>
    </row>
    <row r="7" spans="1:7">
      <c r="A7" s="3" t="s">
        <v>504</v>
      </c>
    </row>
    <row r="8" spans="1:7">
      <c r="A8" s="4" t="s">
        <v>505</v>
      </c>
      <c r="D8" s="5" t="n">
        <v>122816</v>
      </c>
    </row>
    <row r="9" spans="1:7">
      <c r="A9" s="4" t="s">
        <v>508</v>
      </c>
      <c r="D9" s="5" t="n">
        <v>3</v>
      </c>
    </row>
    <row r="10" spans="1:7">
      <c r="A10" s="4" t="s">
        <v>509</v>
      </c>
    </row>
    <row r="11" spans="1:7">
      <c r="A11" s="3" t="s">
        <v>504</v>
      </c>
    </row>
    <row r="12" spans="1:7">
      <c r="A12" s="4" t="s">
        <v>510</v>
      </c>
      <c r="F12" s="5" t="n">
        <v>27767</v>
      </c>
    </row>
    <row r="13" spans="1:7">
      <c r="A13" s="4" t="s">
        <v>511</v>
      </c>
    </row>
    <row r="14" spans="1:7">
      <c r="A14" s="3" t="s">
        <v>504</v>
      </c>
    </row>
    <row r="15" spans="1:7">
      <c r="A15" s="4" t="s">
        <v>512</v>
      </c>
      <c r="B15" s="5" t="n">
        <v>38260</v>
      </c>
      <c r="C15" s="5" t="n">
        <v>40000</v>
      </c>
      <c r="E15" s="5" t="n">
        <v>385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13</v>
      </c>
      <c r="B1" s="2" t="s">
        <v>514</v>
      </c>
      <c r="C1" s="2" t="s">
        <v>515</v>
      </c>
      <c r="D1" s="2" t="s">
        <v>516</v>
      </c>
    </row>
    <row r="2" spans="1:4">
      <c r="A2" s="4" t="s">
        <v>128</v>
      </c>
    </row>
    <row r="3" spans="1:4">
      <c r="A3" s="3" t="s">
        <v>504</v>
      </c>
    </row>
    <row r="4" spans="1:4">
      <c r="A4" s="4" t="s">
        <v>517</v>
      </c>
      <c r="B4" s="8" t="n">
        <v>0.45</v>
      </c>
      <c r="C4" s="8" t="n">
        <v>0.45</v>
      </c>
      <c r="D4" s="8" t="n">
        <v>0.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7"/>
  </cols>
  <sheetData>
    <row r="1" spans="1:2">
      <c r="A1" s="1" t="s">
        <v>518</v>
      </c>
      <c r="B1" s="2" t="s">
        <v>1</v>
      </c>
    </row>
    <row r="2" spans="1:2">
      <c r="B2" s="2" t="s">
        <v>519</v>
      </c>
    </row>
    <row r="3" spans="1:2">
      <c r="A3" s="3" t="s">
        <v>504</v>
      </c>
    </row>
    <row r="4" spans="1:2">
      <c r="A4" s="4" t="s">
        <v>520</v>
      </c>
      <c r="B4" s="5" t="n">
        <v>143147</v>
      </c>
    </row>
    <row r="5" spans="1:2">
      <c r="A5" s="4" t="s">
        <v>521</v>
      </c>
      <c r="B5" s="7" t="n">
        <v>600000000</v>
      </c>
    </row>
    <row r="6" spans="1:2">
      <c r="A6" s="4" t="s">
        <v>522</v>
      </c>
      <c r="B6" s="7" t="n">
        <v>569807000</v>
      </c>
    </row>
    <row r="7" spans="1:2">
      <c r="A7" s="4" t="s">
        <v>523</v>
      </c>
      <c r="B7" s="5" t="n">
        <v>19647</v>
      </c>
    </row>
    <row r="8" spans="1:2">
      <c r="A8" s="4" t="s">
        <v>524</v>
      </c>
    </row>
    <row r="9" spans="1:2">
      <c r="A9" s="3" t="s">
        <v>504</v>
      </c>
    </row>
    <row r="10" spans="1:2">
      <c r="A10" s="4" t="s">
        <v>525</v>
      </c>
      <c r="B10" s="5" t="n">
        <v>84316</v>
      </c>
    </row>
    <row r="11" spans="1:2">
      <c r="A11" s="4" t="s">
        <v>526</v>
      </c>
    </row>
    <row r="12" spans="1:2">
      <c r="A12" s="3" t="s">
        <v>504</v>
      </c>
    </row>
    <row r="13" spans="1:2">
      <c r="A13" s="4" t="s">
        <v>525</v>
      </c>
      <c r="B13" s="5" t="n">
        <v>22775</v>
      </c>
    </row>
    <row r="14" spans="1:2">
      <c r="A14" s="4" t="s">
        <v>527</v>
      </c>
    </row>
    <row r="15" spans="1:2">
      <c r="A15" s="3" t="s">
        <v>504</v>
      </c>
    </row>
    <row r="16" spans="1:2">
      <c r="A16" s="4" t="s">
        <v>525</v>
      </c>
      <c r="B16" s="5" t="n">
        <v>16010</v>
      </c>
    </row>
    <row r="17" spans="1:2">
      <c r="A17" s="4" t="s">
        <v>528</v>
      </c>
    </row>
    <row r="18" spans="1:2">
      <c r="A18" s="3" t="s">
        <v>504</v>
      </c>
    </row>
    <row r="19" spans="1:2">
      <c r="A19" s="4" t="s">
        <v>525</v>
      </c>
      <c r="B19" s="5" t="n">
        <v>277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29</v>
      </c>
      <c r="B1" s="2" t="s">
        <v>1</v>
      </c>
    </row>
    <row r="2" spans="1:3">
      <c r="B2" s="2" t="s">
        <v>2</v>
      </c>
      <c r="C2" s="2" t="s">
        <v>23</v>
      </c>
    </row>
    <row r="3" spans="1:3">
      <c r="A3" s="3" t="s">
        <v>504</v>
      </c>
    </row>
    <row r="4" spans="1:3">
      <c r="A4" s="4" t="s">
        <v>530</v>
      </c>
      <c r="B4" s="5" t="n">
        <v>10400000</v>
      </c>
      <c r="C4" s="5" t="n">
        <v>13150000</v>
      </c>
    </row>
    <row r="5" spans="1:3">
      <c r="A5" s="4" t="s">
        <v>531</v>
      </c>
    </row>
    <row r="6" spans="1:3">
      <c r="A6" s="3" t="s">
        <v>504</v>
      </c>
    </row>
    <row r="7" spans="1:3">
      <c r="A7" s="4" t="s">
        <v>344</v>
      </c>
      <c r="B7" s="4" t="s">
        <v>532</v>
      </c>
    </row>
    <row r="8" spans="1:3">
      <c r="A8" s="4" t="s">
        <v>530</v>
      </c>
      <c r="B8" s="5" t="n">
        <v>4400000</v>
      </c>
    </row>
    <row r="9" spans="1:3">
      <c r="A9" s="4" t="s">
        <v>533</v>
      </c>
    </row>
    <row r="10" spans="1:3">
      <c r="A10" s="3" t="s">
        <v>504</v>
      </c>
    </row>
    <row r="11" spans="1:3">
      <c r="A11" s="4" t="s">
        <v>344</v>
      </c>
      <c r="B11" s="4" t="s">
        <v>534</v>
      </c>
    </row>
    <row r="12" spans="1:3">
      <c r="A12" s="4" t="s">
        <v>530</v>
      </c>
      <c r="B12" s="5" t="n">
        <v>6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535</v>
      </c>
      <c r="B1" s="2" t="s">
        <v>536</v>
      </c>
      <c r="C1" s="2" t="s">
        <v>537</v>
      </c>
      <c r="D1" s="2" t="s">
        <v>538</v>
      </c>
      <c r="E1" s="2" t="s">
        <v>2</v>
      </c>
      <c r="F1" s="2" t="s">
        <v>23</v>
      </c>
    </row>
    <row r="2" spans="1:6">
      <c r="A2" s="3" t="s">
        <v>504</v>
      </c>
    </row>
    <row r="3" spans="1:6">
      <c r="A3" s="4" t="s">
        <v>539</v>
      </c>
      <c r="E3" s="7" t="n">
        <v>68770</v>
      </c>
    </row>
    <row r="4" spans="1:6">
      <c r="A4" s="4" t="s">
        <v>44</v>
      </c>
      <c r="E4" s="5" t="n">
        <v>55135</v>
      </c>
      <c r="F4" s="7" t="n">
        <v>56360</v>
      </c>
    </row>
    <row r="5" spans="1:6">
      <c r="A5" s="4" t="s">
        <v>74</v>
      </c>
      <c r="E5" s="5" t="n">
        <v>82842</v>
      </c>
      <c r="F5" s="7" t="n">
        <v>85223</v>
      </c>
    </row>
    <row r="6" spans="1:6">
      <c r="A6" s="4" t="s">
        <v>343</v>
      </c>
    </row>
    <row r="7" spans="1:6">
      <c r="A7" s="3" t="s">
        <v>504</v>
      </c>
    </row>
    <row r="8" spans="1:6">
      <c r="A8" s="4" t="s">
        <v>539</v>
      </c>
      <c r="D8" s="7" t="n">
        <v>68750</v>
      </c>
    </row>
    <row r="9" spans="1:6">
      <c r="A9" s="4" t="s">
        <v>540</v>
      </c>
      <c r="D9" s="7" t="n">
        <v>25</v>
      </c>
    </row>
    <row r="10" spans="1:6">
      <c r="A10" s="4" t="s">
        <v>44</v>
      </c>
      <c r="D10" s="7" t="n">
        <v>272</v>
      </c>
    </row>
    <row r="11" spans="1:6">
      <c r="A11" s="4" t="s">
        <v>541</v>
      </c>
      <c r="E11" s="7" t="n">
        <v>2401</v>
      </c>
    </row>
    <row r="12" spans="1:6">
      <c r="A12" s="4" t="s">
        <v>74</v>
      </c>
      <c r="D12" s="7" t="n">
        <v>2401</v>
      </c>
    </row>
    <row r="13" spans="1:6">
      <c r="A13" s="4" t="s">
        <v>344</v>
      </c>
      <c r="E13" s="4" t="s">
        <v>345</v>
      </c>
    </row>
    <row r="14" spans="1:6">
      <c r="A14" s="4" t="s">
        <v>542</v>
      </c>
    </row>
    <row r="15" spans="1:6">
      <c r="A15" s="3" t="s">
        <v>504</v>
      </c>
    </row>
    <row r="16" spans="1:6">
      <c r="A16" s="4" t="s">
        <v>344</v>
      </c>
      <c r="E16" s="4" t="s">
        <v>532</v>
      </c>
    </row>
    <row r="17" spans="1:6">
      <c r="A17" s="4" t="s">
        <v>543</v>
      </c>
      <c r="E17" s="5" t="n">
        <v>8835200</v>
      </c>
    </row>
    <row r="18" spans="1:6">
      <c r="A18" s="4" t="s">
        <v>544</v>
      </c>
    </row>
    <row r="19" spans="1:6">
      <c r="A19" s="3" t="s">
        <v>504</v>
      </c>
    </row>
    <row r="20" spans="1:6">
      <c r="A20" s="4" t="s">
        <v>540</v>
      </c>
      <c r="C20" s="7" t="n">
        <v>25</v>
      </c>
    </row>
    <row r="21" spans="1:6">
      <c r="A21" s="4" t="s">
        <v>545</v>
      </c>
      <c r="C21" s="4" t="s">
        <v>546</v>
      </c>
    </row>
    <row r="22" spans="1:6">
      <c r="A22" s="4" t="s">
        <v>547</v>
      </c>
    </row>
    <row r="23" spans="1:6">
      <c r="A23" s="3" t="s">
        <v>504</v>
      </c>
    </row>
    <row r="24" spans="1:6">
      <c r="A24" s="4" t="s">
        <v>344</v>
      </c>
      <c r="E24" s="4" t="s">
        <v>534</v>
      </c>
    </row>
    <row r="25" spans="1:6">
      <c r="A25" s="4" t="s">
        <v>543</v>
      </c>
      <c r="E25" s="5" t="n">
        <v>12842400</v>
      </c>
    </row>
    <row r="26" spans="1:6">
      <c r="A26" s="4" t="s">
        <v>548</v>
      </c>
    </row>
    <row r="27" spans="1:6">
      <c r="A27" s="3" t="s">
        <v>504</v>
      </c>
    </row>
    <row r="28" spans="1:6">
      <c r="A28" s="4" t="s">
        <v>540</v>
      </c>
      <c r="B28" s="7" t="n">
        <v>25</v>
      </c>
    </row>
    <row r="29" spans="1:6">
      <c r="A29" s="4" t="s">
        <v>545</v>
      </c>
      <c r="B29" s="4" t="s">
        <v>5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s>
  <sheetData>
    <row r="1" spans="1:6">
      <c r="A1" s="1" t="s">
        <v>549</v>
      </c>
      <c r="B1" s="2" t="s">
        <v>514</v>
      </c>
      <c r="C1" s="2" t="s">
        <v>538</v>
      </c>
      <c r="D1" s="2" t="s">
        <v>515</v>
      </c>
      <c r="E1" s="2" t="s">
        <v>516</v>
      </c>
      <c r="F1" s="2" t="s">
        <v>2</v>
      </c>
    </row>
    <row r="2" spans="1:6">
      <c r="A2" s="4" t="s">
        <v>550</v>
      </c>
    </row>
    <row r="3" spans="1:6">
      <c r="A3" s="3" t="s">
        <v>504</v>
      </c>
    </row>
    <row r="4" spans="1:6">
      <c r="A4" s="4" t="s">
        <v>344</v>
      </c>
      <c r="F4" s="4" t="s">
        <v>345</v>
      </c>
    </row>
    <row r="5" spans="1:6">
      <c r="A5" s="4" t="s">
        <v>551</v>
      </c>
      <c r="C5" s="8" t="n">
        <v>0.1</v>
      </c>
      <c r="D5" s="8" t="n">
        <v>0.47</v>
      </c>
      <c r="E5" s="8" t="n">
        <v>0.47</v>
      </c>
    </row>
    <row r="6" spans="1:6">
      <c r="A6" s="4" t="s">
        <v>531</v>
      </c>
    </row>
    <row r="7" spans="1:6">
      <c r="A7" s="3" t="s">
        <v>504</v>
      </c>
    </row>
    <row r="8" spans="1:6">
      <c r="A8" s="4" t="s">
        <v>344</v>
      </c>
      <c r="F8" s="4" t="s">
        <v>532</v>
      </c>
    </row>
    <row r="9" spans="1:6">
      <c r="A9" s="4" t="s">
        <v>551</v>
      </c>
      <c r="B9" s="8" t="n">
        <v>0.4</v>
      </c>
      <c r="D9" s="9" t="n">
        <v>0.4</v>
      </c>
      <c r="E9" s="9" t="n">
        <v>0.4</v>
      </c>
    </row>
    <row r="10" spans="1:6">
      <c r="A10" s="4" t="s">
        <v>533</v>
      </c>
    </row>
    <row r="11" spans="1:6">
      <c r="A11" s="3" t="s">
        <v>504</v>
      </c>
    </row>
    <row r="12" spans="1:6">
      <c r="A12" s="4" t="s">
        <v>344</v>
      </c>
      <c r="F12" s="4" t="s">
        <v>534</v>
      </c>
    </row>
    <row r="13" spans="1:6">
      <c r="A13" s="4" t="s">
        <v>551</v>
      </c>
      <c r="B13" s="8" t="n">
        <v>0.39</v>
      </c>
      <c r="D13" s="8" t="n">
        <v>0.39</v>
      </c>
      <c r="E13" s="8" t="n">
        <v>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0</v>
      </c>
      <c r="B1" s="2" t="s">
        <v>1</v>
      </c>
    </row>
    <row r="2" spans="1:3">
      <c r="B2" s="2" t="s">
        <v>2</v>
      </c>
      <c r="C2" s="2" t="s">
        <v>77</v>
      </c>
    </row>
    <row r="3" spans="1:3">
      <c r="A3" s="3" t="s">
        <v>151</v>
      </c>
    </row>
    <row r="4" spans="1:3">
      <c r="A4" s="4" t="s">
        <v>152</v>
      </c>
      <c r="B4" s="8" t="n">
        <v>1.35</v>
      </c>
      <c r="C4" s="8" t="n">
        <v>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52</v>
      </c>
      <c r="B1" s="2" t="s">
        <v>553</v>
      </c>
    </row>
    <row r="2" spans="1:2">
      <c r="A2" s="3" t="s">
        <v>204</v>
      </c>
    </row>
    <row r="3" spans="1:2">
      <c r="A3" s="4" t="s">
        <v>554</v>
      </c>
      <c r="B3" s="5" t="n">
        <v>145223</v>
      </c>
    </row>
    <row r="4" spans="1:2">
      <c r="A4" s="4" t="s">
        <v>555</v>
      </c>
      <c r="B4" s="4" t="s">
        <v>295</v>
      </c>
    </row>
    <row r="5" spans="1:2">
      <c r="A5" s="4" t="s">
        <v>556</v>
      </c>
      <c r="B5" s="7" t="n">
        <v>4211</v>
      </c>
    </row>
    <row r="6" spans="1:2">
      <c r="A6" s="4" t="s">
        <v>557</v>
      </c>
      <c r="B6" s="7"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8</v>
      </c>
      <c r="B1" s="2" t="s">
        <v>1</v>
      </c>
    </row>
    <row r="2" spans="1:2">
      <c r="B2" s="2" t="s">
        <v>559</v>
      </c>
    </row>
    <row r="3" spans="1:2">
      <c r="A3" s="3" t="s">
        <v>316</v>
      </c>
    </row>
    <row r="4" spans="1:2">
      <c r="A4" s="4" t="s">
        <v>560</v>
      </c>
      <c r="B4" s="5" t="n">
        <v>2900000</v>
      </c>
    </row>
    <row r="5" spans="1:2">
      <c r="A5" s="4" t="s">
        <v>561</v>
      </c>
      <c r="B5" s="5" t="n">
        <v>500000</v>
      </c>
    </row>
    <row r="6" spans="1:2">
      <c r="A6" s="4" t="s">
        <v>562</v>
      </c>
      <c r="B6" s="4" t="s">
        <v>563</v>
      </c>
    </row>
    <row r="7" spans="1:2">
      <c r="A7" s="4" t="s">
        <v>319</v>
      </c>
      <c r="B7" s="4" t="s">
        <v>312</v>
      </c>
    </row>
    <row r="8" spans="1:2">
      <c r="A8" s="4" t="s">
        <v>564</v>
      </c>
      <c r="B8" s="5" t="n">
        <v>25129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565</v>
      </c>
      <c r="B1" s="2" t="s">
        <v>76</v>
      </c>
      <c r="D1" s="2" t="s">
        <v>1</v>
      </c>
      <c r="F1" s="2" t="s">
        <v>566</v>
      </c>
    </row>
    <row r="2" spans="1:6">
      <c r="B2" s="2" t="s">
        <v>2</v>
      </c>
      <c r="C2" s="2" t="s">
        <v>77</v>
      </c>
      <c r="D2" s="2" t="s">
        <v>2</v>
      </c>
      <c r="E2" s="2" t="s">
        <v>77</v>
      </c>
      <c r="F2" s="2" t="s">
        <v>23</v>
      </c>
    </row>
    <row r="3" spans="1:6">
      <c r="A3" s="4" t="s">
        <v>567</v>
      </c>
    </row>
    <row r="4" spans="1:6">
      <c r="A4" s="3" t="s">
        <v>316</v>
      </c>
    </row>
    <row r="5" spans="1:6">
      <c r="A5" s="4" t="s">
        <v>319</v>
      </c>
      <c r="D5" s="4" t="s">
        <v>312</v>
      </c>
    </row>
    <row r="6" spans="1:6">
      <c r="A6" s="4" t="s">
        <v>568</v>
      </c>
    </row>
    <row r="7" spans="1:6">
      <c r="A7" s="3" t="s">
        <v>316</v>
      </c>
    </row>
    <row r="8" spans="1:6">
      <c r="A8" s="4" t="s">
        <v>569</v>
      </c>
      <c r="B8" s="7" t="n">
        <v>3914</v>
      </c>
      <c r="D8" s="7" t="n">
        <v>3914</v>
      </c>
      <c r="F8" s="7" t="n">
        <v>2798</v>
      </c>
    </row>
    <row r="9" spans="1:6">
      <c r="A9" s="4" t="s">
        <v>570</v>
      </c>
      <c r="D9" s="4" t="s">
        <v>571</v>
      </c>
      <c r="F9" s="4" t="s">
        <v>572</v>
      </c>
    </row>
    <row r="10" spans="1:6">
      <c r="A10" s="4" t="s">
        <v>573</v>
      </c>
      <c r="B10" s="5" t="n">
        <v>20</v>
      </c>
      <c r="C10" s="7" t="n">
        <v>0</v>
      </c>
      <c r="D10" s="7" t="n">
        <v>4437</v>
      </c>
      <c r="E10" s="7" t="n">
        <v>2256</v>
      </c>
    </row>
    <row r="11" spans="1:6">
      <c r="A11" s="4" t="s">
        <v>574</v>
      </c>
      <c r="B11" s="7" t="n">
        <v>732</v>
      </c>
      <c r="C11" s="5" t="n">
        <v>700</v>
      </c>
      <c r="D11" s="7" t="n">
        <v>2415</v>
      </c>
      <c r="E11" s="5" t="n">
        <v>2289</v>
      </c>
    </row>
    <row r="12" spans="1:6">
      <c r="A12" s="4" t="s">
        <v>575</v>
      </c>
    </row>
    <row r="13" spans="1:6">
      <c r="A13" s="3" t="s">
        <v>316</v>
      </c>
    </row>
    <row r="14" spans="1:6">
      <c r="A14" s="4" t="s">
        <v>574</v>
      </c>
      <c r="C14" s="7" t="n">
        <v>0</v>
      </c>
      <c r="E14" s="7" t="n">
        <v>538</v>
      </c>
    </row>
    <row r="15" spans="1:6">
      <c r="A15" s="4" t="s">
        <v>576</v>
      </c>
    </row>
    <row r="16" spans="1:6">
      <c r="A16" s="3" t="s">
        <v>316</v>
      </c>
    </row>
    <row r="17" spans="1:6">
      <c r="A17" s="4" t="s">
        <v>319</v>
      </c>
      <c r="D17" s="4" t="s">
        <v>3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236759</v>
      </c>
    </row>
    <row r="5" spans="1:2">
      <c r="A5" s="4" t="s">
        <v>581</v>
      </c>
      <c r="B5" s="5" t="n">
        <v>126217</v>
      </c>
    </row>
    <row r="6" spans="1:2">
      <c r="A6" s="4" t="s">
        <v>582</v>
      </c>
      <c r="B6" s="5" t="n">
        <v>-147272</v>
      </c>
    </row>
    <row r="7" spans="1:2">
      <c r="A7" s="4" t="s">
        <v>583</v>
      </c>
      <c r="B7" s="5" t="n">
        <v>-443</v>
      </c>
    </row>
    <row r="8" spans="1:2">
      <c r="A8" s="4" t="s">
        <v>584</v>
      </c>
      <c r="B8" s="5" t="n">
        <v>215261</v>
      </c>
    </row>
    <row r="9" spans="1:2">
      <c r="A9" s="3" t="s">
        <v>585</v>
      </c>
    </row>
    <row r="10" spans="1:2">
      <c r="A10" s="4" t="s">
        <v>586</v>
      </c>
      <c r="B10" s="8" t="n">
        <v>30.78</v>
      </c>
    </row>
    <row r="11" spans="1:2">
      <c r="A11" s="4" t="s">
        <v>587</v>
      </c>
      <c r="B11" s="9" t="n">
        <v>29.04</v>
      </c>
    </row>
    <row r="12" spans="1:2">
      <c r="A12" s="4" t="s">
        <v>588</v>
      </c>
      <c r="B12" s="9" t="n">
        <v>30.98</v>
      </c>
    </row>
    <row r="13" spans="1:2">
      <c r="A13" s="4" t="s">
        <v>589</v>
      </c>
      <c r="B13" s="9" t="n">
        <v>28.72</v>
      </c>
    </row>
    <row r="14" spans="1:2">
      <c r="A14" s="4" t="s">
        <v>590</v>
      </c>
      <c r="B14" s="8" t="n">
        <v>29.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9"/>
    <col customWidth="1" max="5" min="5" width="27"/>
    <col customWidth="1" max="6" min="6" width="20"/>
    <col customWidth="1" max="7" min="7" width="13"/>
    <col customWidth="1" max="8" min="8" width="19"/>
    <col customWidth="1" max="9" min="9" width="20"/>
    <col customWidth="1" max="10" min="10" width="27"/>
    <col customWidth="1" max="11" min="11" width="20"/>
    <col customWidth="1" max="12" min="12" width="20"/>
    <col customWidth="1" max="13" min="13" width="19"/>
    <col customWidth="1" max="14" min="14" width="27"/>
    <col customWidth="1" max="15" min="15" width="21"/>
    <col customWidth="1" max="16" min="16" width="27"/>
    <col customWidth="1" max="17" min="17" width="21"/>
    <col customWidth="1" max="18" min="18" width="27"/>
  </cols>
  <sheetData>
    <row r="1" spans="1:18">
      <c r="A1" s="1" t="s">
        <v>591</v>
      </c>
      <c r="B1" s="2" t="s">
        <v>592</v>
      </c>
      <c r="C1" s="2" t="s">
        <v>593</v>
      </c>
      <c r="D1" s="2" t="s">
        <v>594</v>
      </c>
      <c r="E1" s="2" t="s">
        <v>595</v>
      </c>
      <c r="F1" s="2" t="s">
        <v>596</v>
      </c>
      <c r="G1" s="2" t="s">
        <v>597</v>
      </c>
      <c r="H1" s="2" t="s">
        <v>598</v>
      </c>
      <c r="I1" s="2" t="s">
        <v>599</v>
      </c>
      <c r="J1" s="2" t="s">
        <v>600</v>
      </c>
      <c r="K1" s="2" t="s">
        <v>601</v>
      </c>
      <c r="L1" s="2" t="s">
        <v>602</v>
      </c>
      <c r="M1" s="2" t="s">
        <v>603</v>
      </c>
      <c r="N1" s="2" t="s">
        <v>519</v>
      </c>
      <c r="O1" s="2" t="s">
        <v>604</v>
      </c>
      <c r="P1" s="2" t="s">
        <v>519</v>
      </c>
      <c r="Q1" s="2" t="s">
        <v>604</v>
      </c>
      <c r="R1" s="2" t="s">
        <v>605</v>
      </c>
    </row>
    <row r="2" spans="1:18">
      <c r="A2" s="3" t="s">
        <v>316</v>
      </c>
    </row>
    <row r="3" spans="1:18">
      <c r="A3" s="4" t="s">
        <v>606</v>
      </c>
      <c r="P3" s="7" t="n">
        <v>-780</v>
      </c>
      <c r="Q3" s="7" t="n">
        <v>-365</v>
      </c>
    </row>
    <row r="4" spans="1:18">
      <c r="A4" s="4" t="s">
        <v>607</v>
      </c>
      <c r="N4" s="7" t="n">
        <v>6475</v>
      </c>
      <c r="O4" s="7" t="n">
        <v>6076</v>
      </c>
      <c r="P4" s="7" t="n">
        <v>19946</v>
      </c>
      <c r="Q4" s="5" t="n">
        <v>19549</v>
      </c>
    </row>
    <row r="5" spans="1:18">
      <c r="A5" s="4" t="s">
        <v>608</v>
      </c>
    </row>
    <row r="6" spans="1:18">
      <c r="A6" s="3" t="s">
        <v>316</v>
      </c>
    </row>
    <row r="7" spans="1:18">
      <c r="A7" s="4" t="s">
        <v>607</v>
      </c>
      <c r="O7" s="5" t="n">
        <v>0</v>
      </c>
      <c r="Q7" s="5" t="n">
        <v>1576</v>
      </c>
    </row>
    <row r="8" spans="1:18">
      <c r="A8" s="4" t="s">
        <v>609</v>
      </c>
    </row>
    <row r="9" spans="1:18">
      <c r="A9" s="3" t="s">
        <v>316</v>
      </c>
    </row>
    <row r="10" spans="1:18">
      <c r="A10" s="4" t="s">
        <v>610</v>
      </c>
      <c r="B10" s="5" t="n">
        <v>9567</v>
      </c>
      <c r="D10" s="5" t="n">
        <v>124526</v>
      </c>
      <c r="E10" s="5" t="n">
        <v>9907</v>
      </c>
      <c r="K10" s="5" t="n">
        <v>57385</v>
      </c>
      <c r="L10" s="5" t="n">
        <v>79823</v>
      </c>
      <c r="M10" s="5" t="n">
        <v>50000</v>
      </c>
      <c r="P10" s="5" t="n">
        <v>144000</v>
      </c>
    </row>
    <row r="11" spans="1:18">
      <c r="A11" s="4" t="s">
        <v>611</v>
      </c>
      <c r="P11" s="5" t="n">
        <v>146235</v>
      </c>
    </row>
    <row r="12" spans="1:18">
      <c r="A12" s="4" t="s">
        <v>612</v>
      </c>
      <c r="D12" s="5" t="n">
        <v>0</v>
      </c>
    </row>
    <row r="13" spans="1:18">
      <c r="A13" s="4" t="s">
        <v>613</v>
      </c>
      <c r="D13" s="5" t="n">
        <v>3</v>
      </c>
    </row>
    <row r="14" spans="1:18">
      <c r="A14" s="4" t="s">
        <v>614</v>
      </c>
      <c r="D14" s="5" t="n">
        <v>7</v>
      </c>
    </row>
    <row r="15" spans="1:18">
      <c r="A15" s="4" t="s">
        <v>615</v>
      </c>
      <c r="N15" s="7" t="n">
        <v>5780</v>
      </c>
      <c r="P15" s="7" t="n">
        <v>5780</v>
      </c>
      <c r="R15" s="7" t="n">
        <v>3757</v>
      </c>
    </row>
    <row r="16" spans="1:18">
      <c r="A16" s="4" t="s">
        <v>570</v>
      </c>
      <c r="P16" s="4" t="s">
        <v>616</v>
      </c>
      <c r="R16" s="4" t="s">
        <v>617</v>
      </c>
    </row>
    <row r="17" spans="1:18">
      <c r="A17" s="4" t="s">
        <v>618</v>
      </c>
      <c r="N17" s="5" t="n">
        <v>609767</v>
      </c>
      <c r="P17" s="5" t="n">
        <v>609767</v>
      </c>
      <c r="R17" s="5" t="n">
        <v>463532</v>
      </c>
    </row>
    <row r="18" spans="1:18">
      <c r="A18" s="4" t="s">
        <v>619</v>
      </c>
      <c r="N18" s="5" t="n">
        <v>0</v>
      </c>
      <c r="P18" s="5" t="n">
        <v>0</v>
      </c>
      <c r="R18" s="5" t="n">
        <v>29376</v>
      </c>
    </row>
    <row r="19" spans="1:18">
      <c r="A19" s="4" t="s">
        <v>620</v>
      </c>
      <c r="N19" s="7" t="n">
        <v>798</v>
      </c>
      <c r="O19" s="5" t="n">
        <v>930</v>
      </c>
      <c r="P19" s="7" t="n">
        <v>2638</v>
      </c>
      <c r="Q19" s="5" t="n">
        <v>2966</v>
      </c>
    </row>
    <row r="20" spans="1:18">
      <c r="A20" s="4" t="s">
        <v>621</v>
      </c>
    </row>
    <row r="21" spans="1:18">
      <c r="A21" s="3" t="s">
        <v>316</v>
      </c>
    </row>
    <row r="22" spans="1:18">
      <c r="A22" s="4" t="s">
        <v>622</v>
      </c>
      <c r="D22" s="4" t="s">
        <v>623</v>
      </c>
    </row>
    <row r="23" spans="1:18">
      <c r="A23" s="4" t="s">
        <v>624</v>
      </c>
    </row>
    <row r="24" spans="1:18">
      <c r="A24" s="3" t="s">
        <v>316</v>
      </c>
    </row>
    <row r="25" spans="1:18">
      <c r="A25" s="4" t="s">
        <v>622</v>
      </c>
      <c r="D25" s="4" t="s">
        <v>625</v>
      </c>
    </row>
    <row r="26" spans="1:18">
      <c r="A26" s="4" t="s">
        <v>626</v>
      </c>
    </row>
    <row r="27" spans="1:18">
      <c r="A27" s="3" t="s">
        <v>316</v>
      </c>
    </row>
    <row r="28" spans="1:18">
      <c r="A28" s="4" t="s">
        <v>610</v>
      </c>
      <c r="D28" s="5" t="n">
        <v>62264</v>
      </c>
      <c r="K28" s="5" t="n">
        <v>28692</v>
      </c>
    </row>
    <row r="29" spans="1:18">
      <c r="A29" s="4" t="s">
        <v>627</v>
      </c>
    </row>
    <row r="30" spans="1:18">
      <c r="A30" s="3" t="s">
        <v>316</v>
      </c>
    </row>
    <row r="31" spans="1:18">
      <c r="A31" s="4" t="s">
        <v>610</v>
      </c>
      <c r="D31" s="5" t="n">
        <v>62262</v>
      </c>
      <c r="K31" s="5" t="n">
        <v>28693</v>
      </c>
    </row>
    <row r="32" spans="1:18">
      <c r="A32" s="4" t="s">
        <v>628</v>
      </c>
    </row>
    <row r="33" spans="1:18">
      <c r="A33" s="3" t="s">
        <v>316</v>
      </c>
    </row>
    <row r="34" spans="1:18">
      <c r="A34" s="4" t="s">
        <v>610</v>
      </c>
      <c r="K34" s="5" t="n">
        <v>14582</v>
      </c>
    </row>
    <row r="35" spans="1:18">
      <c r="A35" s="4" t="s">
        <v>629</v>
      </c>
    </row>
    <row r="36" spans="1:18">
      <c r="A36" s="3" t="s">
        <v>316</v>
      </c>
    </row>
    <row r="37" spans="1:18">
      <c r="A37" s="4" t="s">
        <v>630</v>
      </c>
      <c r="B37" s="4" t="s">
        <v>631</v>
      </c>
      <c r="C37" s="4" t="s">
        <v>632</v>
      </c>
      <c r="E37" s="4" t="s">
        <v>633</v>
      </c>
      <c r="J37" s="4" t="s">
        <v>634</v>
      </c>
    </row>
    <row r="38" spans="1:18">
      <c r="A38" s="4" t="s">
        <v>635</v>
      </c>
      <c r="J38" s="5" t="n">
        <v>108779</v>
      </c>
    </row>
    <row r="39" spans="1:18">
      <c r="A39" s="4" t="s">
        <v>611</v>
      </c>
      <c r="B39" s="5" t="n">
        <v>38260</v>
      </c>
      <c r="C39" s="5" t="n">
        <v>40000</v>
      </c>
      <c r="E39" s="5" t="n">
        <v>38599</v>
      </c>
      <c r="F39" s="5" t="n">
        <v>29376</v>
      </c>
      <c r="I39" s="5" t="n">
        <v>36260</v>
      </c>
      <c r="J39" s="5" t="n">
        <v>36261</v>
      </c>
    </row>
    <row r="40" spans="1:18">
      <c r="A40" s="4" t="s">
        <v>606</v>
      </c>
      <c r="B40" s="7" t="n">
        <v>223</v>
      </c>
      <c r="C40" s="7" t="n">
        <v>367</v>
      </c>
      <c r="E40" s="7" t="n">
        <v>190</v>
      </c>
      <c r="J40" s="7" t="n">
        <v>334</v>
      </c>
    </row>
    <row r="41" spans="1:18">
      <c r="A41" s="4" t="s">
        <v>636</v>
      </c>
    </row>
    <row r="42" spans="1:18">
      <c r="A42" s="3" t="s">
        <v>316</v>
      </c>
    </row>
    <row r="43" spans="1:18">
      <c r="A43" s="4" t="s">
        <v>611</v>
      </c>
      <c r="H43" s="5" t="n">
        <v>6882</v>
      </c>
    </row>
    <row r="44" spans="1:18">
      <c r="A44" s="4" t="s">
        <v>622</v>
      </c>
      <c r="G44" s="4" t="s">
        <v>563</v>
      </c>
    </row>
    <row r="45" spans="1:18">
      <c r="A45" s="4" t="s">
        <v>620</v>
      </c>
      <c r="O45" s="7" t="n">
        <v>0</v>
      </c>
      <c r="Q45" s="7" t="n">
        <v>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637</v>
      </c>
      <c r="B1" s="2" t="s">
        <v>638</v>
      </c>
    </row>
    <row r="2" spans="1:2">
      <c r="A2" s="4" t="s">
        <v>639</v>
      </c>
    </row>
    <row r="3" spans="1:2">
      <c r="A3" s="3" t="s">
        <v>316</v>
      </c>
    </row>
    <row r="4" spans="1:2">
      <c r="A4" s="4" t="s">
        <v>640</v>
      </c>
      <c r="B4" s="4" t="s">
        <v>641</v>
      </c>
    </row>
    <row r="5" spans="1:2">
      <c r="A5" s="4" t="s">
        <v>642</v>
      </c>
      <c r="B5" s="4" t="s">
        <v>641</v>
      </c>
    </row>
    <row r="6" spans="1:2">
      <c r="A6" s="4" t="s">
        <v>643</v>
      </c>
      <c r="B6" s="4" t="s">
        <v>644</v>
      </c>
    </row>
    <row r="7" spans="1:2">
      <c r="A7" s="4" t="s">
        <v>645</v>
      </c>
      <c r="B7" s="4" t="s">
        <v>644</v>
      </c>
    </row>
    <row r="8" spans="1:2">
      <c r="A8" s="4" t="s">
        <v>646</v>
      </c>
      <c r="B8" s="10" t="n">
        <v>0.987</v>
      </c>
    </row>
    <row r="9" spans="1:2">
      <c r="A9" s="4" t="s">
        <v>647</v>
      </c>
      <c r="B9" s="8" t="n">
        <v>21.13</v>
      </c>
    </row>
    <row r="10" spans="1:2">
      <c r="A10" s="4" t="s">
        <v>648</v>
      </c>
      <c r="B10" s="9" t="n">
        <v>29.03</v>
      </c>
    </row>
    <row r="11" spans="1:2">
      <c r="A11" s="4" t="s">
        <v>649</v>
      </c>
      <c r="B11" s="8" t="n">
        <v>31.12</v>
      </c>
    </row>
    <row r="12" spans="1:2">
      <c r="A12" s="4" t="s">
        <v>650</v>
      </c>
      <c r="B12" s="4" t="s">
        <v>651</v>
      </c>
    </row>
    <row r="13" spans="1:2">
      <c r="A13" s="4" t="s">
        <v>652</v>
      </c>
      <c r="B13" s="4" t="s">
        <v>653</v>
      </c>
    </row>
    <row r="14" spans="1:2">
      <c r="A14" s="4" t="s">
        <v>654</v>
      </c>
      <c r="B14" s="4" t="s">
        <v>653</v>
      </c>
    </row>
    <row r="15" spans="1:2">
      <c r="A15" s="4" t="s">
        <v>655</v>
      </c>
    </row>
    <row r="16" spans="1:2">
      <c r="A16" s="3" t="s">
        <v>316</v>
      </c>
    </row>
    <row r="17" spans="1:2">
      <c r="A17" s="4" t="s">
        <v>640</v>
      </c>
      <c r="B17" s="4" t="s">
        <v>641</v>
      </c>
    </row>
    <row r="18" spans="1:2">
      <c r="A18" s="4" t="s">
        <v>642</v>
      </c>
      <c r="B18" s="4" t="s">
        <v>641</v>
      </c>
    </row>
    <row r="19" spans="1:2">
      <c r="A19" s="4" t="s">
        <v>643</v>
      </c>
      <c r="B19" s="4" t="s">
        <v>644</v>
      </c>
    </row>
    <row r="20" spans="1:2">
      <c r="A20" s="4" t="s">
        <v>645</v>
      </c>
      <c r="B20" s="4" t="s">
        <v>644</v>
      </c>
    </row>
    <row r="21" spans="1:2">
      <c r="A21" s="4" t="s">
        <v>646</v>
      </c>
      <c r="B21" s="10" t="n">
        <v>0.987</v>
      </c>
    </row>
    <row r="22" spans="1:2">
      <c r="A22" s="4" t="s">
        <v>647</v>
      </c>
      <c r="B22" s="8" t="n">
        <v>25.34</v>
      </c>
    </row>
    <row r="23" spans="1:2">
      <c r="A23" s="4" t="s">
        <v>648</v>
      </c>
      <c r="B23" s="9" t="n">
        <v>29.03</v>
      </c>
    </row>
    <row r="24" spans="1:2">
      <c r="A24" s="4" t="s">
        <v>649</v>
      </c>
      <c r="B24" s="8" t="n">
        <v>30.82</v>
      </c>
    </row>
    <row r="25" spans="1:2">
      <c r="A25" s="4" t="s">
        <v>650</v>
      </c>
      <c r="B25" s="4" t="s">
        <v>651</v>
      </c>
    </row>
    <row r="26" spans="1:2">
      <c r="A26" s="4" t="s">
        <v>652</v>
      </c>
      <c r="B26" s="4" t="s">
        <v>653</v>
      </c>
    </row>
    <row r="27" spans="1:2">
      <c r="A27" s="4" t="s">
        <v>654</v>
      </c>
      <c r="B27" s="4" t="s">
        <v>6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56</v>
      </c>
      <c r="B1" s="2" t="s">
        <v>657</v>
      </c>
      <c r="C1" s="2" t="s">
        <v>658</v>
      </c>
      <c r="D1" s="2" t="s">
        <v>659</v>
      </c>
      <c r="E1" s="2" t="s">
        <v>660</v>
      </c>
      <c r="F1" s="2" t="s">
        <v>661</v>
      </c>
      <c r="G1" s="2" t="s">
        <v>662</v>
      </c>
      <c r="H1" s="2" t="s">
        <v>2</v>
      </c>
    </row>
    <row r="2" spans="1:8">
      <c r="A2" s="3" t="s">
        <v>579</v>
      </c>
    </row>
    <row r="3" spans="1:8">
      <c r="A3" s="4" t="s">
        <v>663</v>
      </c>
      <c r="H3" s="5" t="n">
        <v>276183</v>
      </c>
    </row>
    <row r="4" spans="1:8">
      <c r="A4" s="4" t="s">
        <v>664</v>
      </c>
      <c r="B4" s="5" t="n">
        <v>9567</v>
      </c>
      <c r="C4" s="5" t="n">
        <v>124526</v>
      </c>
      <c r="D4" s="5" t="n">
        <v>9907</v>
      </c>
      <c r="E4" s="5" t="n">
        <v>57385</v>
      </c>
      <c r="F4" s="5" t="n">
        <v>79823</v>
      </c>
      <c r="G4" s="5" t="n">
        <v>50000</v>
      </c>
      <c r="H4" s="5" t="n">
        <v>144000</v>
      </c>
    </row>
    <row r="5" spans="1:8">
      <c r="A5" s="4" t="s">
        <v>618</v>
      </c>
      <c r="H5" s="5" t="n">
        <v>-146235</v>
      </c>
    </row>
    <row r="6" spans="1:8">
      <c r="A6" s="4" t="s">
        <v>665</v>
      </c>
      <c r="H6" s="5" t="n">
        <v>-10000</v>
      </c>
    </row>
    <row r="7" spans="1:8">
      <c r="A7" s="4" t="s">
        <v>666</v>
      </c>
      <c r="H7" s="5" t="n">
        <v>263948</v>
      </c>
    </row>
    <row r="8" spans="1:8">
      <c r="A8" s="3" t="s">
        <v>667</v>
      </c>
    </row>
    <row r="9" spans="1:8">
      <c r="A9" s="4" t="s">
        <v>668</v>
      </c>
      <c r="H9" s="8" t="n">
        <v>27.36</v>
      </c>
    </row>
    <row r="10" spans="1:8">
      <c r="A10" s="4" t="s">
        <v>669</v>
      </c>
      <c r="H10" s="9" t="n">
        <v>28.33</v>
      </c>
    </row>
    <row r="11" spans="1:8">
      <c r="A11" s="4" t="s">
        <v>670</v>
      </c>
      <c r="H11" s="9" t="n">
        <v>34.25</v>
      </c>
    </row>
    <row r="12" spans="1:8">
      <c r="A12" s="4" t="s">
        <v>671</v>
      </c>
      <c r="H12" s="9" t="n">
        <v>37.48</v>
      </c>
    </row>
    <row r="13" spans="1:8">
      <c r="A13" s="4" t="s">
        <v>672</v>
      </c>
      <c r="H13" s="8" t="n">
        <v>27.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673</v>
      </c>
      <c r="B1" s="2" t="s">
        <v>76</v>
      </c>
      <c r="D1" s="2" t="s">
        <v>1</v>
      </c>
    </row>
    <row r="2" spans="1:5">
      <c r="B2" s="2" t="s">
        <v>674</v>
      </c>
      <c r="C2" s="2" t="s">
        <v>604</v>
      </c>
      <c r="D2" s="2" t="s">
        <v>674</v>
      </c>
      <c r="E2" s="2" t="s">
        <v>604</v>
      </c>
    </row>
    <row r="3" spans="1:5">
      <c r="A3" s="3" t="s">
        <v>328</v>
      </c>
    </row>
    <row r="4" spans="1:5">
      <c r="A4" s="4" t="s">
        <v>92</v>
      </c>
      <c r="B4" s="7" t="n">
        <v>6475</v>
      </c>
      <c r="C4" s="7" t="n">
        <v>6076</v>
      </c>
      <c r="D4" s="7" t="n">
        <v>19946</v>
      </c>
      <c r="E4" s="7" t="n">
        <v>19549</v>
      </c>
    </row>
    <row r="5" spans="1:5">
      <c r="A5" s="4" t="s">
        <v>93</v>
      </c>
      <c r="B5" s="5" t="n">
        <v>3179</v>
      </c>
      <c r="C5" s="5" t="n">
        <v>1007</v>
      </c>
      <c r="D5" s="5" t="n">
        <v>6656</v>
      </c>
      <c r="E5" s="5" t="n">
        <v>5512</v>
      </c>
    </row>
    <row r="6" spans="1:5">
      <c r="A6" s="4" t="s">
        <v>675</v>
      </c>
      <c r="B6" s="7" t="n">
        <v>69207</v>
      </c>
      <c r="C6" s="5" t="n">
        <v>78734</v>
      </c>
      <c r="D6" s="7" t="n">
        <v>212040</v>
      </c>
      <c r="E6" s="5" t="n">
        <v>230932</v>
      </c>
    </row>
    <row r="7" spans="1:5">
      <c r="A7" s="4" t="s">
        <v>289</v>
      </c>
      <c r="B7" s="5" t="n">
        <v>41</v>
      </c>
      <c r="D7" s="5" t="n">
        <v>41</v>
      </c>
    </row>
    <row r="8" spans="1:5">
      <c r="A8" s="4" t="s">
        <v>209</v>
      </c>
    </row>
    <row r="9" spans="1:5">
      <c r="A9" s="3" t="s">
        <v>328</v>
      </c>
    </row>
    <row r="10" spans="1:5">
      <c r="A10" s="4" t="s">
        <v>92</v>
      </c>
      <c r="B10" s="7" t="n">
        <v>23325</v>
      </c>
      <c r="C10" s="5" t="n">
        <v>26362</v>
      </c>
      <c r="D10" s="7" t="n">
        <v>72885</v>
      </c>
      <c r="E10" s="5" t="n">
        <v>78004</v>
      </c>
    </row>
    <row r="11" spans="1:5">
      <c r="A11" s="4" t="s">
        <v>676</v>
      </c>
      <c r="B11" s="5" t="n">
        <v>16246</v>
      </c>
      <c r="C11" s="5" t="n">
        <v>18443</v>
      </c>
      <c r="D11" s="5" t="n">
        <v>51813</v>
      </c>
      <c r="E11" s="5" t="n">
        <v>56932</v>
      </c>
    </row>
    <row r="12" spans="1:5">
      <c r="A12" s="4" t="s">
        <v>677</v>
      </c>
      <c r="B12" s="5" t="n">
        <v>9115</v>
      </c>
      <c r="C12" s="5" t="n">
        <v>9908</v>
      </c>
      <c r="D12" s="5" t="n">
        <v>28073</v>
      </c>
      <c r="E12" s="5" t="n">
        <v>29655</v>
      </c>
    </row>
    <row r="13" spans="1:5">
      <c r="A13" s="4" t="s">
        <v>678</v>
      </c>
      <c r="B13" s="5" t="n">
        <v>9962</v>
      </c>
      <c r="C13" s="5" t="n">
        <v>11394</v>
      </c>
      <c r="D13" s="5" t="n">
        <v>28131</v>
      </c>
      <c r="E13" s="5" t="n">
        <v>29951</v>
      </c>
    </row>
    <row r="14" spans="1:5">
      <c r="A14" s="4" t="s">
        <v>679</v>
      </c>
      <c r="B14" s="5" t="n">
        <v>7807</v>
      </c>
      <c r="C14" s="5" t="n">
        <v>8914</v>
      </c>
      <c r="D14" s="5" t="n">
        <v>22912</v>
      </c>
      <c r="E14" s="5" t="n">
        <v>25443</v>
      </c>
    </row>
    <row r="15" spans="1:5">
      <c r="A15" s="4" t="s">
        <v>680</v>
      </c>
      <c r="B15" s="5" t="n">
        <v>2084</v>
      </c>
      <c r="C15" s="5" t="n">
        <v>2724</v>
      </c>
      <c r="D15" s="5" t="n">
        <v>6422</v>
      </c>
      <c r="E15" s="5" t="n">
        <v>8246</v>
      </c>
    </row>
    <row r="16" spans="1:5">
      <c r="A16" s="4" t="s">
        <v>93</v>
      </c>
      <c r="B16" s="5" t="n">
        <v>668</v>
      </c>
      <c r="C16" s="5" t="n">
        <v>989</v>
      </c>
      <c r="D16" s="5" t="n">
        <v>1804</v>
      </c>
      <c r="E16" s="5" t="n">
        <v>2701</v>
      </c>
    </row>
    <row r="17" spans="1:5">
      <c r="A17" s="4" t="s">
        <v>675</v>
      </c>
      <c r="B17" s="7" t="n">
        <v>69207</v>
      </c>
      <c r="C17" s="7" t="n">
        <v>78734</v>
      </c>
      <c r="D17" s="7" t="n">
        <v>212040</v>
      </c>
      <c r="E17" s="7" t="n">
        <v>230932</v>
      </c>
    </row>
    <row r="18" spans="1:5">
      <c r="A18" s="4" t="s">
        <v>289</v>
      </c>
      <c r="B18" s="5" t="n">
        <v>41</v>
      </c>
      <c r="D18" s="5" t="n">
        <v>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1</v>
      </c>
      <c r="B1" s="2" t="s">
        <v>76</v>
      </c>
      <c r="D1" s="2" t="s">
        <v>1</v>
      </c>
    </row>
    <row r="2" spans="1:5">
      <c r="B2" s="2" t="s">
        <v>2</v>
      </c>
      <c r="C2" s="2" t="s">
        <v>77</v>
      </c>
      <c r="D2" s="2" t="s">
        <v>2</v>
      </c>
      <c r="E2" s="2" t="s">
        <v>77</v>
      </c>
    </row>
    <row r="3" spans="1:5">
      <c r="A3" s="3" t="s">
        <v>682</v>
      </c>
    </row>
    <row r="4" spans="1:5">
      <c r="A4" s="4" t="s">
        <v>683</v>
      </c>
      <c r="B4" s="7" t="n">
        <v>1978</v>
      </c>
      <c r="C4" s="7" t="n">
        <v>3109</v>
      </c>
      <c r="D4" s="7" t="n">
        <v>2208</v>
      </c>
      <c r="E4" s="7" t="n">
        <v>5099</v>
      </c>
    </row>
    <row r="5" spans="1:5">
      <c r="A5" s="4" t="s">
        <v>684</v>
      </c>
    </row>
    <row r="6" spans="1:5">
      <c r="A6" s="3" t="s">
        <v>682</v>
      </c>
    </row>
    <row r="7" spans="1:5">
      <c r="A7" s="4" t="s">
        <v>683</v>
      </c>
      <c r="B7" s="5" t="n">
        <v>1530</v>
      </c>
      <c r="C7" s="5" t="n">
        <v>2809</v>
      </c>
      <c r="D7" s="5" t="n">
        <v>1398</v>
      </c>
      <c r="E7" s="5" t="n">
        <v>4182</v>
      </c>
    </row>
    <row r="8" spans="1:5">
      <c r="A8" s="4" t="s">
        <v>685</v>
      </c>
    </row>
    <row r="9" spans="1:5">
      <c r="A9" s="3" t="s">
        <v>682</v>
      </c>
    </row>
    <row r="10" spans="1:5">
      <c r="A10" s="4" t="s">
        <v>683</v>
      </c>
      <c r="B10" s="7" t="n">
        <v>448</v>
      </c>
      <c r="C10" s="7" t="n">
        <v>300</v>
      </c>
      <c r="D10" s="7" t="n">
        <v>810</v>
      </c>
      <c r="E10" s="7" t="n">
        <v>9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6</v>
      </c>
      <c r="B1" s="2" t="s">
        <v>76</v>
      </c>
      <c r="D1" s="2" t="s">
        <v>1</v>
      </c>
    </row>
    <row r="2" spans="1:5">
      <c r="B2" s="2" t="s">
        <v>2</v>
      </c>
      <c r="C2" s="2" t="s">
        <v>77</v>
      </c>
      <c r="D2" s="2" t="s">
        <v>2</v>
      </c>
      <c r="E2" s="2" t="s">
        <v>77</v>
      </c>
    </row>
    <row r="3" spans="1:5">
      <c r="A3" s="3" t="s">
        <v>682</v>
      </c>
    </row>
    <row r="4" spans="1:5">
      <c r="A4" s="4" t="s">
        <v>99</v>
      </c>
      <c r="B4" s="7" t="n">
        <v>37219</v>
      </c>
      <c r="C4" s="7" t="n">
        <v>56238</v>
      </c>
      <c r="D4" s="7" t="n">
        <v>95935</v>
      </c>
      <c r="E4" s="7" t="n">
        <v>126922</v>
      </c>
    </row>
    <row r="5" spans="1:5">
      <c r="A5" s="4" t="s">
        <v>209</v>
      </c>
    </row>
    <row r="6" spans="1:5">
      <c r="A6" s="3" t="s">
        <v>682</v>
      </c>
    </row>
    <row r="7" spans="1:5">
      <c r="A7" s="4" t="s">
        <v>687</v>
      </c>
      <c r="D7" s="4" t="s">
        <v>688</v>
      </c>
    </row>
    <row r="8" spans="1:5">
      <c r="A8" s="4" t="s">
        <v>99</v>
      </c>
      <c r="D8" s="7" t="n">
        <v>32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7</v>
      </c>
    </row>
    <row r="3" spans="1:3">
      <c r="A3" s="3" t="s">
        <v>154</v>
      </c>
    </row>
    <row r="4" spans="1:3">
      <c r="A4" s="4" t="s">
        <v>103</v>
      </c>
      <c r="B4" s="7" t="n">
        <v>179272</v>
      </c>
      <c r="C4" s="7" t="n">
        <v>226372</v>
      </c>
    </row>
    <row r="5" spans="1:3">
      <c r="A5" s="3" t="s">
        <v>155</v>
      </c>
    </row>
    <row r="6" spans="1:3">
      <c r="A6" s="4" t="s">
        <v>89</v>
      </c>
      <c r="B6" s="5" t="n">
        <v>134684</v>
      </c>
      <c r="C6" s="5" t="n">
        <v>144491</v>
      </c>
    </row>
    <row r="7" spans="1:3">
      <c r="A7" s="4" t="s">
        <v>156</v>
      </c>
      <c r="B7" s="5" t="n">
        <v>2098</v>
      </c>
      <c r="C7" s="5" t="n">
        <v>2554</v>
      </c>
    </row>
    <row r="8" spans="1:3">
      <c r="A8" s="4" t="s">
        <v>157</v>
      </c>
      <c r="B8" s="5" t="n">
        <v>1706</v>
      </c>
      <c r="C8" s="5" t="n">
        <v>0</v>
      </c>
    </row>
    <row r="9" spans="1:3">
      <c r="A9" s="4" t="s">
        <v>158</v>
      </c>
      <c r="B9" s="5" t="n">
        <v>-85545</v>
      </c>
      <c r="C9" s="5" t="n">
        <v>-104549</v>
      </c>
    </row>
    <row r="10" spans="1:3">
      <c r="A10" s="4" t="s">
        <v>159</v>
      </c>
      <c r="B10" s="5" t="n">
        <v>5174</v>
      </c>
      <c r="C10" s="5" t="n">
        <v>5889</v>
      </c>
    </row>
    <row r="11" spans="1:3">
      <c r="A11" s="4" t="s">
        <v>160</v>
      </c>
      <c r="B11" s="5" t="n">
        <v>172</v>
      </c>
      <c r="C11" s="5" t="n">
        <v>1499</v>
      </c>
    </row>
    <row r="12" spans="1:3">
      <c r="A12" s="4" t="s">
        <v>64</v>
      </c>
      <c r="B12" s="5" t="n">
        <v>118</v>
      </c>
      <c r="C12" s="5" t="n">
        <v>38</v>
      </c>
    </row>
    <row r="13" spans="1:3">
      <c r="A13" s="4" t="s">
        <v>161</v>
      </c>
      <c r="B13" s="5" t="n">
        <v>1352</v>
      </c>
      <c r="C13" s="5" t="n">
        <v>221</v>
      </c>
    </row>
    <row r="14" spans="1:3">
      <c r="A14" s="3" t="s">
        <v>162</v>
      </c>
    </row>
    <row r="15" spans="1:3">
      <c r="A15" s="4" t="s">
        <v>163</v>
      </c>
      <c r="B15" s="5" t="n">
        <v>237</v>
      </c>
      <c r="C15" s="5" t="n">
        <v>3090</v>
      </c>
    </row>
    <row r="16" spans="1:3">
      <c r="A16" s="4" t="s">
        <v>164</v>
      </c>
      <c r="B16" s="5" t="n">
        <v>-13114</v>
      </c>
      <c r="C16" s="5" t="n">
        <v>-10835</v>
      </c>
    </row>
    <row r="17" spans="1:3">
      <c r="A17" s="4" t="s">
        <v>33</v>
      </c>
      <c r="B17" s="5" t="n">
        <v>-16548</v>
      </c>
      <c r="C17" s="5" t="n">
        <v>-6372</v>
      </c>
    </row>
    <row r="18" spans="1:3">
      <c r="A18" s="4" t="s">
        <v>40</v>
      </c>
      <c r="B18" s="5" t="n">
        <v>7088</v>
      </c>
      <c r="C18" s="5" t="n">
        <v>7651</v>
      </c>
    </row>
    <row r="19" spans="1:3">
      <c r="A19" s="4" t="s">
        <v>42</v>
      </c>
      <c r="B19" s="5" t="n">
        <v>2772</v>
      </c>
      <c r="C19" s="5" t="n">
        <v>7459</v>
      </c>
    </row>
    <row r="20" spans="1:3">
      <c r="A20" s="4" t="s">
        <v>43</v>
      </c>
      <c r="B20" s="5" t="n">
        <v>10</v>
      </c>
      <c r="C20" s="5" t="n">
        <v>-1193</v>
      </c>
    </row>
    <row r="21" spans="1:3">
      <c r="A21" s="4" t="s">
        <v>165</v>
      </c>
      <c r="B21" s="5" t="n">
        <v>219476</v>
      </c>
      <c r="C21" s="5" t="n">
        <v>276315</v>
      </c>
    </row>
    <row r="22" spans="1:3">
      <c r="A22" s="3" t="s">
        <v>166</v>
      </c>
    </row>
    <row r="23" spans="1:3">
      <c r="A23" s="4" t="s">
        <v>167</v>
      </c>
      <c r="B23" s="5" t="n">
        <v>-67023</v>
      </c>
      <c r="C23" s="5" t="n">
        <v>-61006</v>
      </c>
    </row>
    <row r="24" spans="1:3">
      <c r="A24" s="4" t="s">
        <v>168</v>
      </c>
      <c r="B24" s="5" t="n">
        <v>0</v>
      </c>
      <c r="C24" s="5" t="n">
        <v>-14147</v>
      </c>
    </row>
    <row r="25" spans="1:3">
      <c r="A25" s="4" t="s">
        <v>169</v>
      </c>
      <c r="B25" s="5" t="n">
        <v>-14</v>
      </c>
      <c r="C25" s="5" t="n">
        <v>-22</v>
      </c>
    </row>
    <row r="26" spans="1:3">
      <c r="A26" s="4" t="s">
        <v>170</v>
      </c>
      <c r="B26" s="5" t="n">
        <v>0</v>
      </c>
      <c r="C26" s="5" t="n">
        <v>79712</v>
      </c>
    </row>
    <row r="27" spans="1:3">
      <c r="A27" s="4" t="s">
        <v>163</v>
      </c>
      <c r="B27" s="5" t="n">
        <v>-1356</v>
      </c>
      <c r="C27" s="5" t="n">
        <v>8134</v>
      </c>
    </row>
    <row r="28" spans="1:3">
      <c r="A28" s="4" t="s">
        <v>171</v>
      </c>
      <c r="B28" s="5" t="n">
        <v>402400</v>
      </c>
      <c r="C28" s="5" t="n">
        <v>166736</v>
      </c>
    </row>
    <row r="29" spans="1:3">
      <c r="A29" s="4" t="s">
        <v>172</v>
      </c>
      <c r="B29" s="5" t="n">
        <v>2735</v>
      </c>
      <c r="C29" s="5" t="n">
        <v>1602</v>
      </c>
    </row>
    <row r="30" spans="1:3">
      <c r="A30" s="4" t="s">
        <v>173</v>
      </c>
      <c r="B30" s="5" t="n">
        <v>336742</v>
      </c>
      <c r="C30" s="5" t="n">
        <v>181009</v>
      </c>
    </row>
    <row r="31" spans="1:3">
      <c r="A31" s="3" t="s">
        <v>174</v>
      </c>
    </row>
    <row r="32" spans="1:3">
      <c r="A32" s="4" t="s">
        <v>175</v>
      </c>
      <c r="B32" s="5" t="n">
        <v>0</v>
      </c>
      <c r="C32" s="5" t="n">
        <v>431496</v>
      </c>
    </row>
    <row r="33" spans="1:3">
      <c r="A33" s="4" t="s">
        <v>176</v>
      </c>
      <c r="B33" s="5" t="n">
        <v>0</v>
      </c>
      <c r="C33" s="5" t="n">
        <v>-452496</v>
      </c>
    </row>
    <row r="34" spans="1:3">
      <c r="A34" s="4" t="s">
        <v>177</v>
      </c>
      <c r="B34" s="5" t="n">
        <v>0</v>
      </c>
      <c r="C34" s="5" t="n">
        <v>-286294</v>
      </c>
    </row>
    <row r="35" spans="1:3">
      <c r="A35" s="4" t="s">
        <v>178</v>
      </c>
      <c r="B35" s="5" t="n">
        <v>-4626</v>
      </c>
      <c r="C35" s="5" t="n">
        <v>-5</v>
      </c>
    </row>
    <row r="36" spans="1:3">
      <c r="A36" s="4" t="s">
        <v>179</v>
      </c>
      <c r="B36" s="5" t="n">
        <v>-4241</v>
      </c>
      <c r="C36" s="5" t="n">
        <v>-2145</v>
      </c>
    </row>
    <row r="37" spans="1:3">
      <c r="A37" s="4" t="s">
        <v>180</v>
      </c>
      <c r="B37" s="5" t="n">
        <v>0</v>
      </c>
      <c r="C37" s="5" t="n">
        <v>150000</v>
      </c>
    </row>
    <row r="38" spans="1:3">
      <c r="A38" s="4" t="s">
        <v>181</v>
      </c>
      <c r="B38" s="5" t="n">
        <v>0</v>
      </c>
      <c r="C38" s="5" t="n">
        <v>-4922</v>
      </c>
    </row>
    <row r="39" spans="1:3">
      <c r="A39" s="4" t="s">
        <v>182</v>
      </c>
      <c r="B39" s="5" t="n">
        <v>0</v>
      </c>
      <c r="C39" s="5" t="n">
        <v>-94</v>
      </c>
    </row>
    <row r="40" spans="1:3">
      <c r="A40" s="4" t="s">
        <v>141</v>
      </c>
      <c r="B40" s="5" t="n">
        <v>-780</v>
      </c>
      <c r="C40" s="5" t="n">
        <v>-365</v>
      </c>
    </row>
    <row r="41" spans="1:3">
      <c r="A41" s="4" t="s">
        <v>148</v>
      </c>
      <c r="B41" s="5" t="n">
        <v>-68750</v>
      </c>
      <c r="C41" s="5" t="n">
        <v>0</v>
      </c>
    </row>
    <row r="42" spans="1:3">
      <c r="A42" s="4" t="s">
        <v>143</v>
      </c>
      <c r="B42" s="5" t="n">
        <v>-15205</v>
      </c>
      <c r="C42" s="5" t="n">
        <v>-10448</v>
      </c>
    </row>
    <row r="43" spans="1:3">
      <c r="A43" s="4" t="s">
        <v>183</v>
      </c>
      <c r="B43" s="5" t="n">
        <v>-152983</v>
      </c>
      <c r="C43" s="5" t="n">
        <v>-152783</v>
      </c>
    </row>
    <row r="44" spans="1:3">
      <c r="A44" s="4" t="s">
        <v>184</v>
      </c>
      <c r="B44" s="5" t="n">
        <v>-246585</v>
      </c>
      <c r="C44" s="5" t="n">
        <v>-328056</v>
      </c>
    </row>
    <row r="45" spans="1:3">
      <c r="A45" s="4" t="s">
        <v>185</v>
      </c>
      <c r="B45" s="5" t="n">
        <v>309633</v>
      </c>
      <c r="C45" s="5" t="n">
        <v>129268</v>
      </c>
    </row>
    <row r="46" spans="1:3">
      <c r="A46" s="4" t="s">
        <v>186</v>
      </c>
      <c r="B46" s="5" t="n">
        <v>134652</v>
      </c>
      <c r="C46" s="5" t="n">
        <v>5700</v>
      </c>
    </row>
    <row r="47" spans="1:3">
      <c r="A47" s="4" t="s">
        <v>187</v>
      </c>
      <c r="B47" s="7" t="n">
        <v>444285</v>
      </c>
      <c r="C47" s="7" t="n">
        <v>1349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3</v>
      </c>
    </row>
    <row r="2" spans="1:3">
      <c r="A2" s="3" t="s">
        <v>690</v>
      </c>
    </row>
    <row r="3" spans="1:3">
      <c r="A3" s="4" t="s">
        <v>691</v>
      </c>
      <c r="B3" s="7" t="n">
        <v>4364</v>
      </c>
      <c r="C3" s="7" t="n">
        <v>3295</v>
      </c>
    </row>
    <row r="4" spans="1:3">
      <c r="A4" s="4" t="s">
        <v>692</v>
      </c>
    </row>
    <row r="5" spans="1:3">
      <c r="A5" s="3" t="s">
        <v>690</v>
      </c>
    </row>
    <row r="6" spans="1:3">
      <c r="A6" s="4" t="s">
        <v>693</v>
      </c>
      <c r="B6" s="7" t="n">
        <v>0</v>
      </c>
      <c r="C6" s="7" t="n">
        <v>9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4" t="s">
        <v>695</v>
      </c>
    </row>
    <row r="3" spans="1:3">
      <c r="A3" s="3" t="s">
        <v>690</v>
      </c>
    </row>
    <row r="4" spans="1:3">
      <c r="A4" s="4" t="s">
        <v>175</v>
      </c>
      <c r="B4" s="7" t="n">
        <v>0</v>
      </c>
      <c r="C4" s="7" t="n">
        <v>0</v>
      </c>
    </row>
    <row r="5" spans="1:3">
      <c r="A5" s="4" t="s">
        <v>696</v>
      </c>
    </row>
    <row r="6" spans="1:3">
      <c r="A6" s="3" t="s">
        <v>690</v>
      </c>
    </row>
    <row r="7" spans="1:3">
      <c r="A7" s="4" t="s">
        <v>175</v>
      </c>
      <c r="B7" s="5" t="n">
        <v>0</v>
      </c>
      <c r="C7" s="5" t="n">
        <v>0</v>
      </c>
    </row>
    <row r="8" spans="1:3">
      <c r="A8" s="4" t="s">
        <v>697</v>
      </c>
    </row>
    <row r="9" spans="1:3">
      <c r="A9" s="3" t="s">
        <v>690</v>
      </c>
    </row>
    <row r="10" spans="1:3">
      <c r="A10" s="4" t="s">
        <v>698</v>
      </c>
      <c r="B10" s="5" t="n">
        <v>855000</v>
      </c>
      <c r="C10" s="5" t="n">
        <v>855000</v>
      </c>
    </row>
    <row r="11" spans="1:3">
      <c r="A11" s="4" t="s">
        <v>699</v>
      </c>
    </row>
    <row r="12" spans="1:3">
      <c r="A12" s="3" t="s">
        <v>690</v>
      </c>
    </row>
    <row r="13" spans="1:3">
      <c r="A13" s="4" t="s">
        <v>698</v>
      </c>
      <c r="B13" s="5" t="n">
        <v>856173</v>
      </c>
      <c r="C13" s="5" t="n">
        <v>857224</v>
      </c>
    </row>
    <row r="14" spans="1:3">
      <c r="A14" s="4" t="s">
        <v>700</v>
      </c>
    </row>
    <row r="15" spans="1:3">
      <c r="A15" s="3" t="s">
        <v>690</v>
      </c>
    </row>
    <row r="16" spans="1:3">
      <c r="A16" s="4" t="s">
        <v>698</v>
      </c>
      <c r="B16" s="5" t="n">
        <v>42500</v>
      </c>
      <c r="C16" s="5" t="n">
        <v>42500</v>
      </c>
    </row>
    <row r="17" spans="1:3">
      <c r="A17" s="4" t="s">
        <v>701</v>
      </c>
    </row>
    <row r="18" spans="1:3">
      <c r="A18" s="3" t="s">
        <v>690</v>
      </c>
    </row>
    <row r="19" spans="1:3">
      <c r="A19" s="4" t="s">
        <v>698</v>
      </c>
      <c r="B19" s="5" t="n">
        <v>42500</v>
      </c>
      <c r="C19" s="5" t="n">
        <v>42500</v>
      </c>
    </row>
    <row r="20" spans="1:3">
      <c r="A20" s="4" t="s">
        <v>702</v>
      </c>
    </row>
    <row r="21" spans="1:3">
      <c r="A21" s="3" t="s">
        <v>690</v>
      </c>
    </row>
    <row r="22" spans="1:3">
      <c r="A22" s="4" t="s">
        <v>698</v>
      </c>
      <c r="B22" s="5" t="n">
        <v>225000</v>
      </c>
      <c r="C22" s="5" t="n">
        <v>225000</v>
      </c>
    </row>
    <row r="23" spans="1:3">
      <c r="A23" s="4" t="s">
        <v>703</v>
      </c>
    </row>
    <row r="24" spans="1:3">
      <c r="A24" s="3" t="s">
        <v>690</v>
      </c>
    </row>
    <row r="25" spans="1:3">
      <c r="A25" s="4" t="s">
        <v>698</v>
      </c>
      <c r="B25" s="7" t="n">
        <v>224163</v>
      </c>
      <c r="C25" s="7" t="n">
        <v>2252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1</v>
      </c>
      <c r="C1" s="2" t="s">
        <v>566</v>
      </c>
    </row>
    <row r="2" spans="1:3">
      <c r="B2" s="2" t="s">
        <v>2</v>
      </c>
      <c r="C2" s="2" t="s">
        <v>23</v>
      </c>
    </row>
    <row r="3" spans="1:3">
      <c r="A3" s="3" t="s">
        <v>690</v>
      </c>
    </row>
    <row r="4" spans="1:3">
      <c r="A4" s="4" t="s">
        <v>705</v>
      </c>
      <c r="B4" s="4" t="s">
        <v>706</v>
      </c>
      <c r="C4" s="4" t="s">
        <v>707</v>
      </c>
    </row>
    <row r="5" spans="1:3">
      <c r="A5" s="4" t="s">
        <v>708</v>
      </c>
    </row>
    <row r="6" spans="1:3">
      <c r="A6" s="3" t="s">
        <v>690</v>
      </c>
    </row>
    <row r="7" spans="1:3">
      <c r="A7" s="4" t="s">
        <v>709</v>
      </c>
      <c r="B7" s="4" t="s">
        <v>707</v>
      </c>
      <c r="C7" s="4" t="s">
        <v>707</v>
      </c>
    </row>
    <row r="8" spans="1:3">
      <c r="A8" s="4" t="s">
        <v>710</v>
      </c>
    </row>
    <row r="9" spans="1:3">
      <c r="A9" s="3" t="s">
        <v>690</v>
      </c>
    </row>
    <row r="10" spans="1:3">
      <c r="A10" s="4" t="s">
        <v>709</v>
      </c>
      <c r="B10" s="4" t="s">
        <v>711</v>
      </c>
      <c r="C10" s="4" t="s">
        <v>7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6</v>
      </c>
      <c r="D1" s="2" t="s">
        <v>1</v>
      </c>
    </row>
    <row r="2" spans="1:5">
      <c r="B2" s="2" t="s">
        <v>2</v>
      </c>
      <c r="C2" s="2" t="s">
        <v>77</v>
      </c>
      <c r="D2" s="2" t="s">
        <v>2</v>
      </c>
      <c r="E2" s="2" t="s">
        <v>77</v>
      </c>
    </row>
    <row r="3" spans="1:5">
      <c r="A3" s="3" t="s">
        <v>714</v>
      </c>
    </row>
    <row r="4" spans="1:5">
      <c r="A4" s="4" t="s">
        <v>109</v>
      </c>
      <c r="B4" s="7" t="n">
        <v>31107</v>
      </c>
      <c r="C4" s="7" t="n">
        <v>152070</v>
      </c>
      <c r="D4" s="7" t="n">
        <v>162713</v>
      </c>
      <c r="E4" s="7" t="n">
        <v>213263</v>
      </c>
    </row>
    <row r="5" spans="1:5">
      <c r="A5" s="4" t="s">
        <v>715</v>
      </c>
      <c r="B5" s="5" t="n">
        <v>-97</v>
      </c>
      <c r="C5" s="5" t="n">
        <v>-119</v>
      </c>
      <c r="D5" s="5" t="n">
        <v>-339</v>
      </c>
      <c r="E5" s="5" t="n">
        <v>-371</v>
      </c>
    </row>
    <row r="6" spans="1:5">
      <c r="A6" s="4" t="s">
        <v>716</v>
      </c>
      <c r="B6" s="5" t="n">
        <v>0</v>
      </c>
      <c r="C6" s="5" t="n">
        <v>-237</v>
      </c>
      <c r="D6" s="5" t="n">
        <v>-19</v>
      </c>
      <c r="E6" s="5" t="n">
        <v>-134</v>
      </c>
    </row>
    <row r="7" spans="1:5">
      <c r="A7" s="4" t="s">
        <v>717</v>
      </c>
      <c r="B7" s="7" t="n">
        <v>31010</v>
      </c>
      <c r="C7" s="7" t="n">
        <v>151714</v>
      </c>
      <c r="D7" s="7" t="n">
        <v>162355</v>
      </c>
      <c r="E7" s="7" t="n">
        <v>212758</v>
      </c>
    </row>
    <row r="8" spans="1:5">
      <c r="A8" s="3" t="s">
        <v>718</v>
      </c>
    </row>
    <row r="9" spans="1:5">
      <c r="A9" s="4" t="s">
        <v>719</v>
      </c>
      <c r="B9" s="5" t="n">
        <v>113007475</v>
      </c>
      <c r="C9" s="5" t="n">
        <v>112811403</v>
      </c>
      <c r="D9" s="5" t="n">
        <v>112961365</v>
      </c>
      <c r="E9" s="5" t="n">
        <v>112781732</v>
      </c>
    </row>
    <row r="10" spans="1:5">
      <c r="A10" s="4" t="s">
        <v>720</v>
      </c>
      <c r="B10" s="5" t="n">
        <v>375885</v>
      </c>
      <c r="C10" s="5" t="n">
        <v>348441</v>
      </c>
      <c r="D10" s="5" t="n">
        <v>382346</v>
      </c>
      <c r="E10" s="5" t="n">
        <v>357165</v>
      </c>
    </row>
    <row r="11" spans="1:5">
      <c r="A11" s="4" t="s">
        <v>721</v>
      </c>
      <c r="B11" s="5" t="n">
        <v>113383360</v>
      </c>
      <c r="C11" s="5" t="n">
        <v>113159844</v>
      </c>
      <c r="D11" s="5" t="n">
        <v>113343711</v>
      </c>
      <c r="E11" s="5" t="n">
        <v>113138897</v>
      </c>
    </row>
    <row r="12" spans="1:5">
      <c r="A12" s="3" t="s">
        <v>722</v>
      </c>
    </row>
    <row r="13" spans="1:5">
      <c r="A13" s="4" t="s">
        <v>111</v>
      </c>
      <c r="B13" s="8" t="n">
        <v>0.27</v>
      </c>
      <c r="C13" s="8" t="n">
        <v>1.34</v>
      </c>
      <c r="D13" s="8" t="n">
        <v>1.44</v>
      </c>
      <c r="E13" s="8" t="n">
        <v>1.89</v>
      </c>
    </row>
    <row r="14" spans="1:5">
      <c r="A14" s="3" t="s">
        <v>723</v>
      </c>
    </row>
    <row r="15" spans="1:5">
      <c r="A15" s="4" t="s">
        <v>111</v>
      </c>
      <c r="B15" s="8" t="n">
        <v>0.27</v>
      </c>
      <c r="C15" s="8" t="n">
        <v>1.34</v>
      </c>
      <c r="D15" s="8" t="n">
        <v>1.43</v>
      </c>
      <c r="E15" s="8" t="n">
        <v>1.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7</v>
      </c>
    </row>
    <row r="3" spans="1:3">
      <c r="A3" s="3" t="s">
        <v>221</v>
      </c>
    </row>
    <row r="4" spans="1:3">
      <c r="A4" s="4" t="s">
        <v>725</v>
      </c>
      <c r="B4" s="7" t="n">
        <v>27168</v>
      </c>
      <c r="C4" s="7" t="n">
        <v>32320</v>
      </c>
    </row>
    <row r="5" spans="1:3">
      <c r="A5" s="4" t="s">
        <v>726</v>
      </c>
      <c r="B5" s="5" t="n">
        <v>375</v>
      </c>
      <c r="C5" s="5" t="n">
        <v>294</v>
      </c>
    </row>
    <row r="6" spans="1:3">
      <c r="A6" s="4" t="s">
        <v>727</v>
      </c>
      <c r="B6" s="5" t="n">
        <v>633</v>
      </c>
      <c r="C6" s="5" t="n">
        <v>4279</v>
      </c>
    </row>
    <row r="7" spans="1:3">
      <c r="A7" s="4" t="s">
        <v>728</v>
      </c>
      <c r="B7" s="5" t="n">
        <v>63</v>
      </c>
      <c r="C7" s="5" t="n">
        <v>57</v>
      </c>
    </row>
    <row r="8" spans="1:3">
      <c r="A8" s="4" t="s">
        <v>729</v>
      </c>
      <c r="B8" s="5" t="n">
        <v>-1288</v>
      </c>
      <c r="C8" s="5" t="n">
        <v>2363</v>
      </c>
    </row>
    <row r="9" spans="1:3">
      <c r="A9" s="4" t="s">
        <v>730</v>
      </c>
      <c r="B9" s="5" t="n">
        <v>618</v>
      </c>
      <c r="C9" s="5" t="n">
        <v>0</v>
      </c>
    </row>
    <row r="10" spans="1:3">
      <c r="A10" s="4" t="s">
        <v>731</v>
      </c>
      <c r="B10" s="5" t="n">
        <v>5119</v>
      </c>
      <c r="C10" s="5" t="n">
        <v>563</v>
      </c>
    </row>
    <row r="11" spans="1:3">
      <c r="A11" s="4" t="s">
        <v>732</v>
      </c>
      <c r="B11" s="5" t="n">
        <v>5089</v>
      </c>
      <c r="C11" s="5" t="n">
        <v>-7019</v>
      </c>
    </row>
    <row r="12" spans="1:3">
      <c r="A12" s="4" t="s">
        <v>733</v>
      </c>
      <c r="B12" s="5" t="n">
        <v>8313</v>
      </c>
      <c r="C12" s="5" t="n">
        <v>4793</v>
      </c>
    </row>
    <row r="13" spans="1:3">
      <c r="A13" s="4" t="s">
        <v>734</v>
      </c>
      <c r="B13" s="5" t="n">
        <v>1240</v>
      </c>
      <c r="C13" s="5" t="n">
        <v>480</v>
      </c>
    </row>
    <row r="14" spans="1:3">
      <c r="A14" s="4" t="s">
        <v>735</v>
      </c>
      <c r="B14" s="5" t="n">
        <v>398178</v>
      </c>
      <c r="C14" s="5" t="n">
        <v>164165</v>
      </c>
    </row>
    <row r="15" spans="1:3">
      <c r="A15" s="4" t="s">
        <v>736</v>
      </c>
      <c r="B15" s="5" t="n">
        <v>10847</v>
      </c>
      <c r="C15" s="5" t="n">
        <v>4226</v>
      </c>
    </row>
    <row r="16" spans="1:3">
      <c r="A16" s="4" t="s">
        <v>737</v>
      </c>
      <c r="B16" s="5" t="n">
        <v>-6625</v>
      </c>
      <c r="C16" s="5" t="n">
        <v>-1655</v>
      </c>
    </row>
    <row r="17" spans="1:3">
      <c r="A17" s="4" t="s">
        <v>171</v>
      </c>
      <c r="B17" s="7" t="n">
        <v>402400</v>
      </c>
      <c r="C17" s="7" t="n">
        <v>1667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738</v>
      </c>
      <c r="B1" s="2" t="s">
        <v>739</v>
      </c>
      <c r="C1" s="2" t="s">
        <v>514</v>
      </c>
      <c r="D1" s="2" t="s">
        <v>515</v>
      </c>
      <c r="E1" s="2" t="s">
        <v>516</v>
      </c>
      <c r="F1" s="2" t="s">
        <v>2</v>
      </c>
    </row>
    <row r="2" spans="1:6">
      <c r="A2" s="4" t="s">
        <v>128</v>
      </c>
    </row>
    <row r="3" spans="1:6">
      <c r="A3" s="3" t="s">
        <v>740</v>
      </c>
    </row>
    <row r="4" spans="1:6">
      <c r="A4" s="4" t="s">
        <v>517</v>
      </c>
      <c r="C4" s="8" t="n">
        <v>0.45</v>
      </c>
      <c r="D4" s="8" t="n">
        <v>0.45</v>
      </c>
      <c r="E4" s="8" t="n">
        <v>0.45</v>
      </c>
    </row>
    <row r="5" spans="1:6">
      <c r="A5" s="4" t="s">
        <v>531</v>
      </c>
    </row>
    <row r="6" spans="1:6">
      <c r="A6" s="3" t="s">
        <v>740</v>
      </c>
    </row>
    <row r="7" spans="1:6">
      <c r="A7" s="4" t="s">
        <v>344</v>
      </c>
      <c r="F7" s="4" t="s">
        <v>532</v>
      </c>
    </row>
    <row r="8" spans="1:6">
      <c r="A8" s="4" t="s">
        <v>551</v>
      </c>
      <c r="C8" s="9" t="n">
        <v>0.4</v>
      </c>
      <c r="D8" s="9" t="n">
        <v>0.4</v>
      </c>
      <c r="E8" s="9" t="n">
        <v>0.4</v>
      </c>
    </row>
    <row r="9" spans="1:6">
      <c r="A9" s="4" t="s">
        <v>533</v>
      </c>
    </row>
    <row r="10" spans="1:6">
      <c r="A10" s="3" t="s">
        <v>740</v>
      </c>
    </row>
    <row r="11" spans="1:6">
      <c r="A11" s="4" t="s">
        <v>344</v>
      </c>
      <c r="F11" s="4" t="s">
        <v>534</v>
      </c>
    </row>
    <row r="12" spans="1:6">
      <c r="A12" s="4" t="s">
        <v>551</v>
      </c>
      <c r="C12" s="8" t="n">
        <v>0.39</v>
      </c>
      <c r="D12" s="8" t="n">
        <v>0.39</v>
      </c>
      <c r="E12" s="8" t="n">
        <v>0.39</v>
      </c>
    </row>
    <row r="13" spans="1:6">
      <c r="A13" s="4" t="s">
        <v>741</v>
      </c>
    </row>
    <row r="14" spans="1:6">
      <c r="A14" s="3" t="s">
        <v>740</v>
      </c>
    </row>
    <row r="15" spans="1:6">
      <c r="A15" s="4" t="s">
        <v>517</v>
      </c>
      <c r="B15" s="8" t="n">
        <v>0.45</v>
      </c>
    </row>
    <row r="16" spans="1:6">
      <c r="A16" s="4" t="s">
        <v>742</v>
      </c>
    </row>
    <row r="17" spans="1:6">
      <c r="A17" s="3" t="s">
        <v>740</v>
      </c>
    </row>
    <row r="18" spans="1:6">
      <c r="A18" s="4" t="s">
        <v>344</v>
      </c>
      <c r="B18" s="4" t="s">
        <v>532</v>
      </c>
    </row>
    <row r="19" spans="1:6">
      <c r="A19" s="4" t="s">
        <v>551</v>
      </c>
      <c r="B19" s="8" t="n">
        <v>0.4</v>
      </c>
    </row>
    <row r="20" spans="1:6">
      <c r="A20" s="4" t="s">
        <v>743</v>
      </c>
    </row>
    <row r="21" spans="1:6">
      <c r="A21" s="3" t="s">
        <v>740</v>
      </c>
    </row>
    <row r="22" spans="1:6">
      <c r="A22" s="4" t="s">
        <v>344</v>
      </c>
      <c r="B22" s="4" t="s">
        <v>534</v>
      </c>
    </row>
    <row r="23" spans="1:6">
      <c r="A23" s="4" t="s">
        <v>551</v>
      </c>
      <c r="B23" s="8" t="n">
        <v>0.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6:24:52Z</dcterms:created>
  <dcterms:modified xmlns:dcterms="http://purl.org/dc/terms/" xmlns:xsi="http://www.w3.org/2001/XMLSchema-instance" xsi:type="dcterms:W3CDTF">2017-10-19T16:24:52Z</dcterms:modified>
</cp:coreProperties>
</file>